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EPAYMENTS AND DEFERRED EXPEN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ADVANCES FOR SHARES TO BE ISSUE" sheetId="12" state="visible" r:id="rId12"/>
    <sheet xmlns:r="http://schemas.openxmlformats.org/officeDocument/2006/relationships" name="RELATED PARTY TRANSACTIONS" sheetId="13" state="visible" r:id="rId13"/>
    <sheet xmlns:r="http://schemas.openxmlformats.org/officeDocument/2006/relationships" name="CONTINGENCIES AND COMMITMENT" sheetId="14" state="visible" r:id="rId14"/>
    <sheet xmlns:r="http://schemas.openxmlformats.org/officeDocument/2006/relationships" name="NON-CONTROLLING INTERES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INCOME TAXES (Tables)" sheetId="20" state="visible" r:id="rId20"/>
    <sheet xmlns:r="http://schemas.openxmlformats.org/officeDocument/2006/relationships" name="ADVANCES FOR SHARES TO BE ISS_2" sheetId="21" state="visible" r:id="rId21"/>
    <sheet xmlns:r="http://schemas.openxmlformats.org/officeDocument/2006/relationships" name="RELATED PARTY TRANSACTIONS (Tab" sheetId="22" state="visible" r:id="rId22"/>
    <sheet xmlns:r="http://schemas.openxmlformats.org/officeDocument/2006/relationships" name="CONTINGENCIES AND COMMITMENT (T" sheetId="23" state="visible" r:id="rId23"/>
    <sheet xmlns:r="http://schemas.openxmlformats.org/officeDocument/2006/relationships" name="NATURE OF OPERATIONS AND BAS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EPAYMENTS AND DEFERRED EXPE_2" sheetId="28" state="visible" r:id="rId28"/>
    <sheet xmlns:r="http://schemas.openxmlformats.org/officeDocument/2006/relationships" name="INVENTORIES (Details)"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Narrative" sheetId="33" state="visible" r:id="rId33"/>
    <sheet xmlns:r="http://schemas.openxmlformats.org/officeDocument/2006/relationships" name="ADVANCES FOR SHARES TO BE ISS_3" sheetId="34" state="visible" r:id="rId34"/>
    <sheet xmlns:r="http://schemas.openxmlformats.org/officeDocument/2006/relationships" name="ADVANCES FOR SHARES TO BE ISS_4"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CONTINGENCIES AND COMMITMENT (D" sheetId="38" state="visible" r:id="rId38"/>
    <sheet xmlns:r="http://schemas.openxmlformats.org/officeDocument/2006/relationships" name="CONTINGENCIES AND COMMITMENT _2" sheetId="39" state="visible" r:id="rId39"/>
    <sheet xmlns:r="http://schemas.openxmlformats.org/officeDocument/2006/relationships" name="NON-CONTROLLING INTERESTS (Deta"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60">
  <si>
    <t>Document and Entity Information</t>
  </si>
  <si>
    <t>9 Months Ended</t>
  </si>
  <si>
    <t>Dec. 31, 2018shares</t>
  </si>
  <si>
    <t>Document And Entity Information</t>
  </si>
  <si>
    <t>Entity Registrant Name</t>
  </si>
  <si>
    <t>Organic Agricultural Co Ltd</t>
  </si>
  <si>
    <t>Entity Central Index Key</t>
  </si>
  <si>
    <t>Document Type</t>
  </si>
  <si>
    <t>10-Q</t>
  </si>
  <si>
    <t>Document Period End Date</t>
  </si>
  <si>
    <t>Dec. 31,
		2018</t>
  </si>
  <si>
    <t>Amendment Flag</t>
  </si>
  <si>
    <t>false</t>
  </si>
  <si>
    <t>Current Fiscal Year End Date</t>
  </si>
  <si>
    <t>--03-31</t>
  </si>
  <si>
    <t>Entity's Reporting Status Current</t>
  </si>
  <si>
    <t>Yes</t>
  </si>
  <si>
    <t>Entity Emerging Growth Company</t>
  </si>
  <si>
    <t>true</t>
  </si>
  <si>
    <t>Entity Filer Category</t>
  </si>
  <si>
    <t>Non-accelerated Filer</t>
  </si>
  <si>
    <t>Entity Small Business</t>
  </si>
  <si>
    <t>Entity Ex Transition Period</t>
  </si>
  <si>
    <t>Entity Common Stock, Shares Outstanding</t>
  </si>
  <si>
    <t>Document Fiscal Period Focus</t>
  </si>
  <si>
    <t>Q3</t>
  </si>
  <si>
    <t>Document Fiscal Year Focus</t>
  </si>
  <si>
    <t>CONSOLIDATED BALANCE SHEETS (Unaudited) - USD ($)</t>
  </si>
  <si>
    <t>Dec. 31, 2018</t>
  </si>
  <si>
    <t>Mar. 31, 2018</t>
  </si>
  <si>
    <t>Current Assets:</t>
  </si>
  <si>
    <t>Cash and cash equivalents</t>
  </si>
  <si>
    <t>Inventories</t>
  </si>
  <si>
    <t>Other receivables</t>
  </si>
  <si>
    <t>Prepayments and deferred expenses</t>
  </si>
  <si>
    <t>Total current assets</t>
  </si>
  <si>
    <t>Long-term leasehold prepayments</t>
  </si>
  <si>
    <t>Property plant and equipment, net</t>
  </si>
  <si>
    <t xml:space="preserve"> </t>
  </si>
  <si>
    <t>Total assets</t>
  </si>
  <si>
    <t>Current Liabilities:</t>
  </si>
  <si>
    <t>Accounts payable and accrued expenses</t>
  </si>
  <si>
    <t>Customer deposits</t>
  </si>
  <si>
    <t>Due to related parties</t>
  </si>
  <si>
    <t>Advances for shares to be issued</t>
  </si>
  <si>
    <t>Other payable</t>
  </si>
  <si>
    <t>Total current liabilities</t>
  </si>
  <si>
    <t>Total liabilities</t>
  </si>
  <si>
    <t>Shareholders' equity</t>
  </si>
  <si>
    <t>Common stock; $0.001 par value, 74,000,000 shares authorized; 11,162,736 and 10,000,000 shares issued and outstanding at December 31, 2018 and March 31, 2018, respectively</t>
  </si>
  <si>
    <t>Additional paid-in capital</t>
  </si>
  <si>
    <t>Deficit</t>
  </si>
  <si>
    <t>Other comprehensive (loss) income</t>
  </si>
  <si>
    <t>Total shareholders' equity of the Company</t>
  </si>
  <si>
    <t>Non-controlling interest</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Unaudited) - USD ($)</t>
  </si>
  <si>
    <t>3 Months Ended</t>
  </si>
  <si>
    <t>Dec. 31, 2017</t>
  </si>
  <si>
    <t>Income Statement [Abstract]</t>
  </si>
  <si>
    <t>Revenue</t>
  </si>
  <si>
    <t>Cost of Sales</t>
  </si>
  <si>
    <t>Gross Profit</t>
  </si>
  <si>
    <t>Operating costs and expenses:</t>
  </si>
  <si>
    <t>Salaries and benefits</t>
  </si>
  <si>
    <t>Office supplies</t>
  </si>
  <si>
    <t>Rentals and leases</t>
  </si>
  <si>
    <t>Interest expense, net</t>
  </si>
  <si>
    <t>Professional fees</t>
  </si>
  <si>
    <t>Advertising and promotion expenses</t>
  </si>
  <si>
    <t>Depreciation and amortization</t>
  </si>
  <si>
    <t>Total operating costs and expenses</t>
  </si>
  <si>
    <t>Operating (loss) income</t>
  </si>
  <si>
    <t>Other income (expense)</t>
  </si>
  <si>
    <t>(Loss) income before provision for income taxes</t>
  </si>
  <si>
    <t>Provision for income taxes</t>
  </si>
  <si>
    <t>Net income (loss)</t>
  </si>
  <si>
    <t>Less: net (loss) income attributable to non-controlling interests</t>
  </si>
  <si>
    <t>Net (loss) attributable to common shareholders</t>
  </si>
  <si>
    <t>Basic and diluted loss per share (in dollars per share)</t>
  </si>
  <si>
    <t>Weighted average number of shares outstanding (in shares)</t>
  </si>
  <si>
    <t>Other comprehensive (loss) income:</t>
  </si>
  <si>
    <t>Net (loss) income</t>
  </si>
  <si>
    <t>Foreign currency translation adjustment</t>
  </si>
  <si>
    <t>Comprehensive (loss) income</t>
  </si>
  <si>
    <t>Less: Comprehensive income attributable to non-controlling interests</t>
  </si>
  <si>
    <t>Comprehensive (loss) attributable to the common shareholders</t>
  </si>
  <si>
    <t>CONSOLIDATED STATEMENTS OF CASH FLOWS (Unaudited) - USD ($)</t>
  </si>
  <si>
    <t>Cash Flows from Operating Activities</t>
  </si>
  <si>
    <t>Adjustments to reconcile net (loss) income to net cash provided by (used in) operating activities:</t>
  </si>
  <si>
    <t>Share based compensation</t>
  </si>
  <si>
    <t>Changes in operating assets and liabilities:</t>
  </si>
  <si>
    <t>Net cash (used in) provided by operating activities</t>
  </si>
  <si>
    <t>Cash Flows from Investing Activities</t>
  </si>
  <si>
    <t>Purchase of fixed assets</t>
  </si>
  <si>
    <t>Payment to Lvxin original shareholders for transfer of 51% interest</t>
  </si>
  <si>
    <t>Net cash (used in) investing activities</t>
  </si>
  <si>
    <t>Cash Flows from Financing Activities</t>
  </si>
  <si>
    <t>Proceeds from sale of common stock</t>
  </si>
  <si>
    <t>Repayment to related parties</t>
  </si>
  <si>
    <t>Loan from related parties</t>
  </si>
  <si>
    <t>Net cash provided by financing activities</t>
  </si>
  <si>
    <t>Effect of exchange rate fluctuation on cash and cash equivalents</t>
  </si>
  <si>
    <t>Net (decrease) increase in cash and cash equivalents</t>
  </si>
  <si>
    <t>Cash and cash equivalents, beginning of year</t>
  </si>
  <si>
    <t>Cash and cash equivalents, end of year</t>
  </si>
  <si>
    <t>Supplemental disclosure of cash flow information:</t>
  </si>
  <si>
    <t>Cash paid for income taxes</t>
  </si>
  <si>
    <t>Cash paid for interest</t>
  </si>
  <si>
    <t>Supplemental disclosure of non-cash activities</t>
  </si>
  <si>
    <t>Allocation of prepayments to Long-term leasehold prepayments</t>
  </si>
  <si>
    <t>CONSOLIDATED STATEMENTS OF CASH FLOWS (Parenthetical)</t>
  </si>
  <si>
    <t>Statement of Cash Flows [Abstract]</t>
  </si>
  <si>
    <t>Payment to Lvxin original shareholders for transfer of interest</t>
  </si>
  <si>
    <t>NATURE OF OPERATIONS AND BASIS OF PRESENTATION</t>
  </si>
  <si>
    <t>Organization, Consolidation and Presentation of Financial Statements [Abstract]</t>
  </si>
  <si>
    <t xml:space="preserve">NOTE
1. NATURE OF OPERATIONS AND BASIS OF PRESENTATION Organic
Agricultural Company Limited (“Organic Agricultural”, the “Company”, “we” or “us”)
was incorporated in the State of Nevada on April 17, 2018. The
Company, through its subsidiaries with headquarters in Harbin, China, sells paddy and selenium-enriched paddy agricultural products,
rice and other products. The Company’s subsidiaries include:
● Organic
Agricultural (Samoa) Co., Ltd.
● Organic
Agricultural Company Limited (Hong Kong)
● Heilongjiang
Tianci Liangtian Agricultural Technology Development Company Limited.
● all of the registered
equity of Heilongjiang Yuxinqi Agricultural Technology Development Company Limited
● 51% of the registered
equity of Baoqing County Lvxin Paddy Rice Plant Specialized Cooperative Reorganization On
May 16, 2018, the Company completed a corporate reorganization to combine several controlled entities (now referred to as the
“subsidiaries”) into Organic Agricultural. The specific transactions related to this reorganization are as follows: On
March 31, 2017, Hao Shuping and the shareholders of Lvxin signed an Equity Transfer Agreement, whereby shareholders of Lvxin transferred
51% of the controlling interest in Lvxin to Hao Shuping. Hao Shuping agreed to pay the Lvxin shareholders RMB 2,029,586 (US$305,472)
in cash and cause the company that would become Organic Agricultural to issue to them 152,736 shares (valued at US$152,736). Hao
Shuping and the shareholders of Lvxin also signed an irrevocable supplemental agreement that gave Hao Shuping voting and managerial
control over Lvxin. By June 22, 2018, Tianci Liangtian paid off all consideration to Lvxin’s former shareholders. On
January 1, 2018, pursuant to the Equity Transfer Agreement between Hao Shuping and Tianci Liangtian, Hao Shuping transferred his
51% controlling interest in Lvxin to Tianci Liangtian. As control of both entities resided with Hao Shuping, we have accounted
for the combination of Lvxin with Tianci Liangtian as a transaction between entities under common control.
● On January
8, 2018, the shareholders of Tianci Liangtian transferred ownership of Tianci Liangtian to Organic Agricultural HK, which
is wholly owned by Organic Agricultural (Samoa) Co., Ltd. (“Organic Agricultural Samoa”), a privately
held limited company registered in Samoa on December 6, 2017.
● On May
16, 2018, the Company issued 10,000,000 shares of its common stock, par value $0.001 to the shareholders of Organic Agricultural
Samoa, in exchange for 100% of the outstanding shares of Organic Agricultural Samoa (the “Share Exchange”). </t>
  </si>
  <si>
    <t>SUMMARY OF SIGNIFICANT ACCOUNTING POLICIES</t>
  </si>
  <si>
    <t>Accounting Policies [Abstract]</t>
  </si>
  <si>
    <t>NOTE
2. SUMMARY OF SIGNIFICANT ACCOUNTING POLICIES Basis
of presentation The
accompanying consolidated financial statements have been prepared on the accrual basis of accounting. All significant intercompany
accounts and transactions have been eliminated in consolidation when applicable. The
unaudited interim financial statements of the Company as of December 31, 2018 and for the three and nine months ended December
31, 2018 and 2017,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Registration
Statement on Form S-1 (File No. 333-226810) filed with the SEC. The results of operations for the three and nine months ended
December 31, 2018 are not necessarily indicative of the results to be expected for future quarters or for the year ending March
31, 2019. The
Company’s consolidated financial statements are expressed in U.S. Dollars and are presented in accordance with the United
States Generally Accepted Accounting Principles (“U.S. GAAP”). Principles
of consolidation The
consolidated financial statements include the accounts of the Company and its subsidiaries. All significant inter-company accounts
and transactions have been eliminated. The consolidated financial statements include the assets, liabilities, and net income or
loss of these subsidiaries. The
Company’s subsidiaries are listed as follows: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s. These estimates are often
based on complex judgments and assumptions that management believes to be reasonable but are inherently uncertain and unpredictable.
Actual results could differ from these estimates. Cash
and cash equivalents Cash
consists of cash on hand and bank deposits, which are unrestricted as to withdrawal and use. All highly liquid investments with
original stated maturities of three months or less are classified as cash and cash equivalents. Cash equivalents approximate or
equal fair value due to their short-term nature. The Company’s cash and cash equivalents consist of cash on hand and cash
in bank, as of December 31, 2018 and March 31, 2018. Revenue
recognition The
Company recognizes revenue in accordance with the Financial Accounting Standards Board (“FASB”) Accounting Standards
Codification (“ASC”) Topic 605, “ Revenue Recognition Effective
April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three and nine months ended
December 31, 2018 and 2017. Fair
Value Measurements The
Company applies the provisions of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three and nine months ended December 31 2018 and
2017. Financial
assets and liabilities of the Company primarily consists of cash, prepayments &amp; deferred expenses, inventories, other receivables,
accounts payable and accrued liabilities, customer deposits, due to related parties, advances for shares to be issued and other
payables. As at December 31, 2018 and March 31, 2018, the carrying values of these financial instruments approximated their fair
values due to the short-term nature of these instruments. 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December
31,
2018 2017
(USD
to RMB/USD to HKD) (USD
to RMB)
Assets
and liabilities period
end exchange rate 6.8776
/ 7.8317 6.5074
Revenue
and expenses period
average 6.9162
/ 7.8293 6.6133
For
the Nine Months Ended December
31,
2018 2017
(USD
to RMB/USD to HKD) (USD
to RMB)
Assets
and liabilities period
end exchange rate 6.8776
/ 7.8317 6.5074
Revenue
and expenses period
average 6.7008
/ 7.8408 6.7149 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fisheries Industries shall be exempt from business tax. 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Share-Based
Compensation The
Company has adopted the provisions of ASC 718 requiring employee equity awards to be accounted for under the fair value method.
Accordingly, share-based compensation is measured at grant date, based on the fair value of the award. No equity instruments were
granted during the year ended March 31, 2018 and no compensation expense is required to be recognized under provisions of ASC
718 with respect to employees. During the nine months ended December 31, 2018, specifically on June 13, 2018, the Company granted
a total of 290,000 shares with a fair value on the grant date of $1.30 per share to 8 employees and $377,000 compensation expense
was recognized under the provisions of ASC 718. These shares were fully vested when issued. Segment
Information and Geographic Data The
Company is operating in one segment in accordance with the accounting guidance FASB ASC Topic 280, Segment Reporting Concentration
of Credit Risk The
Company maintains cash balances in four banks in China. In China, the insurance coverage of each bank is RMB500,000 (approximately
USD$75,000). As of December 31, 2018, the Company’s does not have balance that exceed the insurance balance. As
of December 31, 2018 and March 31, 2018, the Company has customer deposits of $219,338 and $31,844 from four and one customers,
respectively. As of December 31, 2018, Shouhang Commerce and Trade, Zhao Zhilian and Zhang Jianhua represented 70.2%, 14.6% and
13.3% of total customer deposits, respectively. As of March 31, 2018, Zhao Zhilian represented 100% of total customer deposits. As of December
31, 2018 and March 31, 2018, the Company has prepayments &amp; deferred expenses of $0 and $128,293, respectively, to one vendor.
For the nine months ended December 31, 2018 and 2017, the Company’s purchases from this vendor total $134,905 and $104,742,
respectively. For the three months ended December 31, 2018 and 2017, there were no purchases from this vendor. Recently
accounting pronouncements In
February 2018, the FASB issued ASU No. 2018-02, Income Statement - Reporting Comprehensive Income (Topic 220), Reclassification
of Certain Tax Effects from Accumulated Other Comprehensive Income In
July 2017, the FASB issued Accounting Standards Update (“ASU”) No. 2017-11, Earnings Per Share (Topic 260); Distinguishing
Liabilities from Equity (Topic 480); Derivatives and Hedging (Topic 815) The adoption
of ASU No.2017-11 will not have an effect on the Company’s financial statements. In
May 2017, the FASB issued ASU No. 2017-09, Compensation – Stock Compensation: (Topic 718): Scope of Modification Accounting In
January 2017, the Financial Accounting Standards
Board (“FASB”) issued Accounting Standards Update (“ASU”) No. 2017-01, Business
Combinations (Topic 805) - Clarifying the Definition of a Business In
March 2016, the FASB issued ASU No. 2016-08, Revenue from Contracts with Customers (Topic 606): Principal versus Agent Considerations
(Reporting Revenue Gross versus Net) Revenue from Contracts with Customers (Topic 606): Narrow-Scope Improvements
and Practical Expedi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We
do not believe other recently issued but not yet effective accounting standards, if currently adopted, would have a material effect
on the consolidated financial position, statements of operations and cash flows.</t>
  </si>
  <si>
    <t>PREPAYMENTS AND DEFERRED EXPENSES</t>
  </si>
  <si>
    <t>Prepayments And Deferred Expenses</t>
  </si>
  <si>
    <t>NOTE
3. PREPAYMENTS AND DEFERRED EXPENSES Prepayments
are reported as prepayments and deferred expenses on the consolidated balance sheets. Deferred expenses include prepaid paddy
planting land rent and Tianci Liangtian office rent. As of December 31, 2018 and March 31, 2018, prepayments and deferred expenses
were $99,703 and $526,100, respectively.</t>
  </si>
  <si>
    <t>INVENTORIES</t>
  </si>
  <si>
    <t>Inventory Disclosure [Abstract]</t>
  </si>
  <si>
    <t>NOTE
4. INVENTORIES Inventories
are generally kept for a short period of time. Inventories comprise of growing costs, harvesting costs, raw materials, finished
goods (including harvesting agricultural produce Paddy and manufactured goods rice and other products). Growing
costs Harvest
costs Raw
materials Harvesting
agricultural produce Paddy Most
cultural costs, including amortization of capitalized cultural costs and certain other costs, such as indirect labor including
farm supervision and management and irrigation that benefit multiple crops are allocated to crops on a per-kilogram basis. The
cost of Harvesting agricultural produce Paddy includes all relevant expenditures incurred before and during the entire cultivation
period and after harvesting, mainly including seed, fertilizer and other production materials, land rent, labor, and other related
costs, subject to impairment if the cost of inventory exceeds market value. Manufactured
goods rice and other products At
December 31, 2018 and March 31, 2018, inventories consisted of the following:
December
31 March
31
2018 2018
(Unaudited)
Growing
cost $ - $ 633,607
Selenium enriched
paddy 690,283 187,604
Ordinary paddy 401,137 -
Rice and other products 59,959 -
Packing
and other materials 12,00 -
$ 1,163,380 $ 821,211</t>
  </si>
  <si>
    <t>INCOME TAXES</t>
  </si>
  <si>
    <t>Income Tax Disclosure [Abstract]</t>
  </si>
  <si>
    <t>NOTE
5. INCOME TAXES A
reconciliation of income (loss) before income taxes for domestic and foreign locations for nine months ended December 31, 2018,
and 2017 is as follows:
2018 2017
(Unaudited) ( )
United
States $ (87,486 ) $ -
Foreign (686,092 ) 108,637
(Loss)
before income taxes $ (773,578 ) $ 108,637 The
difference between the U.S. federal statutory income tax rate and the Company’s effective tax rate was as follows:
December
31 December
31
2018 2017
U.S.
federal statutory income tax rate 21 % 34 %
Rates in PRC, net 0 % 0 %
Effects
of tax basis differences (21 )% (34 )%
The
Company’s effective tax rate (0 )% (0 )% The
Company did not recognize deferred taxes since it is not likely to realize such deferred taxes. The deferred tax would only apply
to the Company in the U.S., as the Company’s current operations in China are not subject to income tax. As
of December 31, 2018, the Company has net operating loss carry forwards in the PRC that expires in 2023. As a result, the Company
provided a 100% allowance on all deferred tax assets of approximately $172,000 and $0 related to its operations in the PRC as
of December 31, 2018 and 2017, respectively. The valuation allowance has increased by $172,000 and $0 for the nine months ended
December 31, 2018 and 2017, respectively. The
Company has incurred losses from its United States operations during all periods presented. Accordingly, management provided a
100% valuation allowance of approximately $15,000 and $0 against the deferred tax assets related to the Company’s United
States operations as of December 31, 2018 and March 31, 2017, respectively, because the deferred tax benefits of the net operating
loss carry forward in the United States is not likely to be utilized.
The
Company is subject to examination by the Internal Revenue Service (IRS) in the United States as well as by the taxing authorities
in China, where the firm has significant business operations. The tax years under examination vary by jurisdiction. The table
below presents the earliest tax year that remain subject to examination by major jurisdiction.
U.S.
Federal March
31, 2018
China March 31, 2018 The
Company accounts for income taxes in accordance with ASC 740, Income Taxes United
States On
December 22, 2017, the “Tax Cuts and Jobs Act” (“The Act”) was enacted. Under the provisions of the Act,
the U.S. corporate tax rate decreased from 35% to 21%. Accordingly, we have remeasured our deferred tax assets on our net operating
loss carryforwards in the U.S at the lower enacted tax rate of 21%. However, this remeasurement had no effect on our income tax
expense as we have provided a 100% valuation allowance on our deferred tax assets previously. Additionally,
the Tax Act imposes a one-time transition tax on deemed repatriation of historical earnings of foreign subsidiaries, and future
foreign earnings are subject to U.S. taxation. The transition tax, if applicable, is a one-time income tax which, if elected,
can be paid over 8 years. However, this one-time transition tax had no effect on our income tax expense as we have no undistributed
foreign earnings prior to December 22, 2017 since we have cumulative foreign losses. Samoa Organic
Agricultural (Samoa) Co., Ltd was incorporated in Samoa and, under the current laws of Samoa, it is not subject to income tax. China Tianci
Liantian and Yuxinqi are subject to a 25% standard enterprise income tax in the PRC. Income tax was $0 at December 31, 2018 and
2017. Lvxin
products sales and services have been exempt from enterprise income tax, according to the “PRC Income Tax Law” Article
27 (1), which states that income from agricultural, forestry, animal husbandries and fisheries Industry shall be exempt from business
income tax.</t>
  </si>
  <si>
    <t>ADVANCES FOR SHARES TO BE ISSUED</t>
  </si>
  <si>
    <t>Advances For Shares To Be Issued</t>
  </si>
  <si>
    <t>NOTE
6. ADVANCES FOR SHARES TO BE ISSUED Advances
for shares to be issued consisted of the following as of the periods indicated:
December
31 March
31
2018 2018
(Unaudited)
Advances
for shares to be issued $ - $ 425,749
$ - $ 425,749 As
of March 31, 2018, the Company had received an advance for 410,000 shares to be issued of $425,749. This amount was prepaid to
Tianci Liangtian by certain individuals in anticipation of the formation of Organic Agricultural Company Limited and was reclassified
as a capital contribution to the Company after Organic Agricultural Company Limited was organized in April 2018 and entered into
Subscription Agreements with those individuals.</t>
  </si>
  <si>
    <t>RELATED PARTY TRANSACTIONS</t>
  </si>
  <si>
    <t>Related Party Transactions [Abstract]</t>
  </si>
  <si>
    <t>Amount
due to related parties Amount
due to related parties consisted of the following as of the periods indicated:
December
31 March
31
2018 2018
(Unaudited)
Hao
Shuping $ 41,752 $ 112,690
Shen Zhenai 8,696 752
15
shareholders of Lvxin 189,570 458,208
$ 240,018 $ 571,650 Hao
Shuping is the main shareholder of the Company, and Shen Zhenai is the President, Chairman of the Board, director and shareholder
of the Company. These advances represent temporary borrowings for operating costs between the Company and management. They are
non-interest bearing and due on demand. As
of December 31, 2018, the Company has a balance due to 15 shareholders of Lvxin of $189,570, which was recorded as Due To Related
Parties. It represents advances for expenses paid to suppliers by the 15 shareholders. The balance is non-interest bearing and
due on demand. As
of March 31, 2018, the Company has a balance due to the 15 shareholders of Lvxin of $458,208, which was recorded as Due To Related
Parties. This balance was paid off on June 22, 2018, as consideration for the sale of their 51% interest to Tianci Liangtian.</t>
  </si>
  <si>
    <t>CONTINGENCIES AND COMMITMENT</t>
  </si>
  <si>
    <t>Commitments and Contingencies Disclosure [Abstract]</t>
  </si>
  <si>
    <t>NOTE
8. CONTINGENCIES AND COMMITMENT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
Company was not subject to any material loss contingencies as of December 31, 2018 and March 31, 2018. Commitments In November 2017, Tianci Liangtian leased office space from November 20, 2017 to December 5, 2018 under an operating lease agreement (approximately 666 square feet). Under the terms of the lease, Tianci Liangtian paid approximately $1,592 in lease deposits and is committed to make annual lease payments. In December 2018, Yuxingqi renewed the lease agreement. Under the terms, Yuxingqi committed to make annual lease payments of CNY¥ 290,000 (approximately US$42,000).
In
April 2018, Lvxin leased office space of approximately176.86 square meters under a one year lease agreement. Lvxin paid approximately
US$4,532 (RMB30,000) as rent and is committed to make annual lease payments of US$4,532 (RMB30,000). The office address is the
Fuyuanguandi, Pingshun Street, Baoqing County, Shuangyasha City, Heilongjiang Province. China 155600. The office contains our
administrative functions, sales, e-commerce operations and marketing functions. The
Company recorded rent expense of $35,687 for nine months ended December 31, 2018 and $11,341 for three months ended December 31,
2018. The
Company leases 497 hectares of cultivated land for cultivating pursuant to more than 300 lease agreements with individual farmers.
Some of the leases are paid annually, some of the leases are paid in advance for periods from 12 to 22 years. The Company accounts
for the land rental costs as a cost of production of the growing paddy annually. The Company recorded land rental costs of $nil
and $nil for nine months ended December 31, 2018 and 2017, and $nil and $nil for three months ended December 31, 2018 and 2017. As
of December 31, 2018 and March 31, 2018, the Company had made approximately $70,000 and $335,000 prepayments for cultivated land
leases, respectively. Future annual minimum lease payments for non-cancellable operating leases are as follows:
Fiscal
year end of March 31 Amount
$
2019 $ 372,726
2020 402,596
2021 357,460
2022 280,862
2023 201,073
thereafter 1,001,366
Total $ 2,616,083</t>
  </si>
  <si>
    <t>NON-CONTROLLING INTERESTS</t>
  </si>
  <si>
    <t>Noncontrolling Interest [Abstract]</t>
  </si>
  <si>
    <t xml:space="preserve">NOTE
9. NON-CONTROLLING INTERESTS Lvxin
is the Company’s majority-owned subsidiary which is consolidated in the Company’s financial statements with a non-controlling
interest (NCI) recognized. The Company holds 51% interest of Lvxin as of December 31, 2018 and March 31, 2018. As
of December 31, 2018, and March 31, 2018, NCI in the consolidated balance sheet was $(21,750) and $(32,826), respectively. For
nine months ended December 31, 2018, the comprehensive income (loss) attributable to shareholders’ equity and NCI was $(877,717)
and $11,076, respectively. For nine months ended December 31, 2017, the comprehensive income (loss) attributable to shareholders’
equity and NCIs was $(123,136) and $286,479, respectively. </t>
  </si>
  <si>
    <t>SUBSEQUENT EVENTS</t>
  </si>
  <si>
    <t>Subsequent Events [Abstract]</t>
  </si>
  <si>
    <t>NOTE
10. SUBSEQUENT EVENTS During
the period from January 1, 2019 to February 14, 2019, the Company sold 5,000 shares of its common stock for $6,500 to 1 shareholder. The Management
of the Company determined that there were no other reportable subsequent events to be disclosed.</t>
  </si>
  <si>
    <t>SUMMARY OF SIGNIFICANT ACCOUNTING POLICIES (Policies)</t>
  </si>
  <si>
    <t>Basis of presentation</t>
  </si>
  <si>
    <t>Basis
of presentation The
accompanying consolidated financial statements have been prepared on the accrual basis of accounting. All significant intercompany
accounts and transactions have been eliminated in consolidation when applicable. The
unaudited interim financial statements of the Company as of December 31, 2018 and for the three and nine months ended December
31, 2018 and 2017,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Registration
Statement on Form S-1 (File No. 333-226810) filed with the SEC. The results of operations for the three and nine months ended
December 31, 2018 are not necessarily indicative of the results to be expected for future quarters or for the year ending March
31, 2019. The
Company’s consolidated financial statements are expressed in U.S. Dollars and are presented in accordance with the United
States Generally Accepted Accounting Principles (“U.S. GAAP”).</t>
  </si>
  <si>
    <t>Principles of consolidation</t>
  </si>
  <si>
    <t>Principles
of consolidation The
consolidated financial statements include the accounts of the Company and its subsidiaries. All significant inter-company accounts
and transactions have been eliminated. The consolidated financial statements include the assets, liabilities, and net income or
loss of these subsidiaries. The
Company’s subsidiaries are listed as follows: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One significant item subject to such estimates and assumptions is the inventory valuation allowances. These estimates are often
based on complex judgments and assumptions that management believes to be reasonable but are inherently uncertain and unpredictable.
Actual results could differ from these estimates.</t>
  </si>
  <si>
    <t>Cash
and cash equivalents Cash
consists of cash on hand and bank deposits, which are unrestricted as to withdrawal and use. All highly liquid investments with
original stated maturities of three months or less are classified as cash and cash equivalents. Cash equivalents approximate or
equal fair value due to their short-term nature. The Company’s cash and cash equivalents consist of cash on hand and cash
in bank, as of December 31, 2018 and March 31, 2018.</t>
  </si>
  <si>
    <t>Revenue recognition</t>
  </si>
  <si>
    <t xml:space="preserve"> Revenue
recognition The
Company recognizes revenue in accordance with the Financial Accounting Standards Board (“FASB”) Accounting Standards
Codification (“ASC”) Topic 605, “ Revenue Recognition Effective
April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re
was no impact on the Company’s financial statements as a result of adopting Topic 606 for the three and nine months ended
December 31, 2018 and 2017.</t>
  </si>
  <si>
    <t>Fair Value Measurements</t>
  </si>
  <si>
    <t>Fair
Value Measurements The
Company applies the provisions of ASC 820,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for similar assets and liabilities,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during the three and nine months ended December 31 2018 and
2017. Financial
assets and liabilities of the Company primarily consists of cash, prepayments &amp; deferred expenses, inventories, other receivables,
accounts payable and accrued liabilities, customer deposits, due to related parties, advances for shares to be issued and other
payables. As at December 31, 2018 and March 31, 2018, the carrying values of these financial instruments approximated their fair
values due to the short-term nature of these instruments.</t>
  </si>
  <si>
    <t>Functional currency and foreign currency translation</t>
  </si>
  <si>
    <t>Functional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Chinese Renminbi (“RMB’),
except the functional currency of Organic Agricultural HK is the Hong Kong Dollar (“HKD”), and the functional currency
of Organic Agricultural Samoa and Organic Agricultural is the United States dollar (“US Dollars” or “$”).
The reporting currency of these consolidated financial statements is in US Dollars. The
financial statements of the Company, which are prepared using the RMB, are translated into the Company’s reporting currency,
the US Dollar. Assets and liabilities are translated using the exchange rate at each reporting period end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or loss. Transactions
denominated in currencies other than the functional currency are translated into the functional currency at the exchange rates
prevailing at the dates of the transactions. Foreign currency exchange gains and losses resulting from these transactions are
included in operations. The
exchange rates used for foreign currency translation are as follows:
For
the Three Months Ended December
31,
2018 2017
(USD
to RMB/USD to HKD) (USD
to RMB)
Assets
and liabilities period
end exchange rate 6.8776
/ 7.8317 6.5074
Revenue
and expenses period
average 6.9162
/ 7.8293 6.6133
For
the Nine Months Ended December
31,
2018 2017
(USD
to RMB/USD to HKD) (USD
to RMB)
Assets
and liabilities period
end exchange rate 6.8776
/ 7.8317 6.5074
Revenue
and expenses period
average 6.7008
/ 7.8408 6.7149</t>
  </si>
  <si>
    <t>Income taxes</t>
  </si>
  <si>
    <t>Income
taxes The
Company follows FASB ASC Topic 740, Income Taxes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Lvxin
products sales and services have been exempt from enterprise income tax, according to the “PRC Income Tax Law” Article
27 (1)”, income from agricultural, forestry, animal husbandry and fisheries Industries shall be exempt from business tax.</t>
  </si>
  <si>
    <t>Earnings (loss) per share</t>
  </si>
  <si>
    <t>Earnings
(loss) per share The
Company computes earnings (loss)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si>
  <si>
    <t>Share-Based Compensation</t>
  </si>
  <si>
    <t>Share-Based
Compensation The
Company has adopted the provisions of ASC 718 requiring employee equity awards to be accounted for under the fair value method.
Accordingly, share-based compensation is measured at grant date, based on the fair value of the award. No equity instruments were
granted during the year ended March 31, 2018 and no compensation expense is required to be recognized under provisions of ASC
718 with respect to employees. During the nine months ended December 31, 2018, specifically on June 13, 2018, the Company granted
a total of 290,000 shares with a fair value on the grant date of $1.30 per share to 8 employees and $377,000 compensation expense
was recognized under the provisions of ASC 718. These shares were fully vested when issued.</t>
  </si>
  <si>
    <t>Segment Information and Geographic Data</t>
  </si>
  <si>
    <t>Segment
Information and Geographic Data The
Company is operating in one segment in accordance with the accounting guidance FASB ASC Topic 280, Segment Reporting</t>
  </si>
  <si>
    <t>Concentration of Credit Risk</t>
  </si>
  <si>
    <t>Concentration
of Credit Risk The
Company maintains cash balances in four banks in China. In China, the insurance coverage of each bank is RMB500,000 (approximately
USD$75,000). As of December 31, 2018, the Company’s does not have balance that exceed the insurance balance. As
of December 31, 2018 and March 31, 2018, the Company has customer deposits of $219,338 and $31,844 from four and one customers,
respectively. As of December 31, 2018, Shouhang Commerce and Trade, Zhao Zhilian and Zhang Jianhua represented 70.2%, 14.6% and
13.3% of total customer deposits, respectively. As of March 31, 2018, Zhao Zhilian represented 100% of total customer deposits. As of December
31, 2018 and March 31, 2018, the Company has prepayments &amp; deferred expenses of $0 and $128,293, respectively, to one vendor.
For the nine months ended December 31, 2018 and 2017, the Company’s purchases from this vendor total $134,905 and $104,742,
respectively. For the three months ended December 31, 2018 and 2017, there were no purchases from this vendor.</t>
  </si>
  <si>
    <t>Recently accounting pronouncements</t>
  </si>
  <si>
    <t>Recently accounting pronouncements In
February 2018, the FASB issued ASU No. 2018-02, Income Statement - Reporting Comprehensive Income (Topic 220), Reclassification
of Certain Tax Effects from Accumulated Other Comprehensive Income In
July 2017, the FASB issued Accounting Standards Update (“ASU”) No. 2017-11, Earnings Per Share (Topic 260); Distinguishing
Liabilities from Equity (Topic 480); Derivatives and Hedging (Topic 815) The adoption
of ASU No.2017-11 will not have an effect on the Company’s financial statements. In
May 2017, the FASB issued ASU No. 2017-09, Compensation – Stock Compensation: (Topic 718): Scope of Modification Accounting In
January 2017, the Financial Accounting Standards
Board (“FASB”) issued Accounting Standards Update (“ASU”) No. 2017-01, Business
Combinations (Topic 805) - Clarifying the Definition of a Business In
March 2016, the FASB issued ASU No. 2016-08, Revenue from Contracts with Customers (Topic 606): Principal versus Agent Considerations
(Reporting Revenue Gross versus Net) Revenue from Contracts with Customers (Topic 606): Narrow-Scope Improvements
and Practical Expedi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We
do not believe other recently issued but not yet effective accounting standards, if currently adopted, would have a material effect
on the consolidated financial position, statements of operations and cash flows.</t>
  </si>
  <si>
    <t>SUMMARY OF SIGNIFICANT ACCOUNTING POLICIES (Tables)</t>
  </si>
  <si>
    <t>Schedule of Company's subsidiaries</t>
  </si>
  <si>
    <t>The
Company’s subsidiaries are listed as follows:
Name Place
of Incorporation Attributable Authorized
Organic
Agricultural (Samoa) Co., Ltd. Samoa 100 USD 1,000,000
Organic Agricultural
Company Limited (Hong Kong) Hong Kong 100 HKD 10,000
Heilongjiang Tianci
Liangtian Agricultural Technology Development Company Limited China 100 0
Heilongjiang Yuxinqi
Agricultural Technology Development Company Limited China 100 0
Baoqing County Lvxin
Paddy Rice Plant Specialized Cooperative China 51 0</t>
  </si>
  <si>
    <t>Schedule of exchange rates used for foreign currency translation</t>
  </si>
  <si>
    <t>The
exchange rates used for foreign currency translation are as follows:
For
the Three Months Ended December
31,
2018 2017
(USD
to RMB/USD to HKD) (USD
to RMB)
Assets
and liabilities period
end exchange rate 6.8776
/ 7.8317 6.5074
Revenue
and expenses period
average 6.9162
/ 7.8293 6.6133
For
the Nine Months Ended December
31,
2018 2017
(USD
to RMB/USD to HKD) (USD
to RMB)
Assets
and liabilities period
end exchange rate 6.8776
/ 7.8317 6.5074
Revenue
and expenses period
average 6.7008
/ 7.8408 6.7149</t>
  </si>
  <si>
    <t>INVENTORIES (Tables)</t>
  </si>
  <si>
    <t>Schedule of inventories</t>
  </si>
  <si>
    <t>At
December 31, 2018 and March 31, 2018, inventories consisted of the following:
December
31 March
31
2018 2018
(Unaudited)
Growing
cost $ - $ 633,607
Selenium enriched
paddy 690,283 187,604
Ordinary paddy 401,137 -
Rice and other products 59,959 -
Packing
and other materials 12,001 -
$ 1,163,380 $ 821,211</t>
  </si>
  <si>
    <t>INCOME TAXES (Tables)</t>
  </si>
  <si>
    <t>Schedule of income (loss) before income taxes</t>
  </si>
  <si>
    <t xml:space="preserve">A
reconciliation of income (loss) before income taxes for domestic and foreign locations for nine months ended December 31, 2018,
and 2017 is as follows:
2018 2017
(Unaudited) ( )
United
States $ (87,486 ) $ -
Foreign (686,092 ) 108,637
(Loss)
before income taxes $ (773,578 ) $ 108,637 </t>
  </si>
  <si>
    <t>Schedule of difference between the U.S. federal statutory income tax rate and the Company's effective tax rate</t>
  </si>
  <si>
    <t>The
difference between the U.S. federal statutory income tax rate and the Company’s effective tax rate was as follows:
December
31 December
31
2018 2017
U.S.
federal statutory income tax rate 21 % 34 %
Rates in PRC, net 0 % 0 %
Effects
of tax basis differences (21 )% (34 )%
The
Company’s effective tax rate (0 )% (0 )%</t>
  </si>
  <si>
    <t>Schedule of earliest tax year that remain subject to examination by major jurisdiction</t>
  </si>
  <si>
    <t>The
tax years under examination vary by jurisdiction. The table below presents the earliest tax year that remain subject to examination
by major jurisdiction.
U.S.
Federal March
31, 2018
China March 31, 2018</t>
  </si>
  <si>
    <t>ADVANCES FOR SHARES TO BE ISSUED (Tables)</t>
  </si>
  <si>
    <t>Schedule of advances for shares to be issued</t>
  </si>
  <si>
    <t>Advances
for shares to be issued consisted of the following as of the periods indicated:
December
31 March
31
2018 2018
(Unaudited)
Advances
for shares to be issued $ - $ 425,749
$ - $ 425,749</t>
  </si>
  <si>
    <t>RELATED PARTY TRANSACTIONS (Tables)</t>
  </si>
  <si>
    <t>Schedule of amount due to related parties</t>
  </si>
  <si>
    <t>Amount
due to related parties consisted of the following as of the periods indicated:
December
31 March
31
2018 2018
(Unaudited)
Hao
Shuping $ 41,752 $ 112,690
Shen Zhenai 8,696 752
15
shareholders of Lvxin 189,570 458,208
$ 240,018 $ 571,650</t>
  </si>
  <si>
    <t>CONTINGENCIES AND COMMITMENT (Tables)</t>
  </si>
  <si>
    <t>Schedule of future annual minimum lease payments for non-cancellable operating leases</t>
  </si>
  <si>
    <t>Future
annual minimum lease payments for non-cancellable operating leases are as follows:
Fiscal
year end of March 31 Amount
$
2019 $ 372,726
2020 402,596
2021 357,460
2022 280,862
2023 201,073
thereafter 1,001,366
Total $ 2,616,083</t>
  </si>
  <si>
    <t>NATURE OF OPERATIONS AND BASIS OF PRESENTATION (Details Narrative)</t>
  </si>
  <si>
    <t>May 16, 2018USD ($)$ / shares</t>
  </si>
  <si>
    <t>Mar. 31, 2017USD ($)shares</t>
  </si>
  <si>
    <t>Dec. 31, 2018USD ($)$ / shares</t>
  </si>
  <si>
    <t>Mar. 31, 2018USD ($)$ / shares</t>
  </si>
  <si>
    <t>Jan. 01, 2018</t>
  </si>
  <si>
    <t>Mar. 31, 2017CNY (¥)</t>
  </si>
  <si>
    <t>Feb. 09, 2012</t>
  </si>
  <si>
    <t>Number of common stock exchanged, the stock was issued</t>
  </si>
  <si>
    <t>Common stock (in dollars per share) | $ / shares</t>
  </si>
  <si>
    <t>Hao Shuping [Member] | Equity Transfer Agreement [Member]</t>
  </si>
  <si>
    <t>Percentage of equity interest acquired</t>
  </si>
  <si>
    <t>51.00%</t>
  </si>
  <si>
    <t>Cash</t>
  </si>
  <si>
    <t>Number of share issue | shares</t>
  </si>
  <si>
    <t>Value of share issue</t>
  </si>
  <si>
    <t>Hao Shuping [Member] | Equity Transfer Agreement [Member] | China, Yuan Renminbi</t>
  </si>
  <si>
    <t>Cash | ¥</t>
  </si>
  <si>
    <t>Baoqing County Lvxin Paddy Rice Plant Specialized Cooperative [Member]</t>
  </si>
  <si>
    <t>Percentage of ownership interest</t>
  </si>
  <si>
    <t>Heilongjiang Tianci Liangtian Agricultural Technology Development Company Limited [Member] | Hao Shuping [Member] | Equity Transfer Agreement [Member]</t>
  </si>
  <si>
    <t>Organic Agricultural (Samoa) Co., Ltd. [Member]</t>
  </si>
  <si>
    <t>48.80%</t>
  </si>
  <si>
    <t>Percentage of exchange outstanding share</t>
  </si>
  <si>
    <t>100.00%</t>
  </si>
  <si>
    <t>SUMMARY OF SIGNIFICANT ACCOUNTING POLICIES (Details)</t>
  </si>
  <si>
    <t>Place of Incorporation</t>
  </si>
  <si>
    <t>Samoa</t>
  </si>
  <si>
    <t>Attributable equity interest</t>
  </si>
  <si>
    <t>Authorized capital</t>
  </si>
  <si>
    <t>Organic Agricultural Company Limited [Member] | HKD</t>
  </si>
  <si>
    <t>Hong Kong</t>
  </si>
  <si>
    <t>Heilongjiang Tianci Liangtian Agricultural Technology Development Company Limited [Member]</t>
  </si>
  <si>
    <t>China</t>
  </si>
  <si>
    <t>Heilongjiang Yuxinqi Agricultural Technology Development Company Limited [Member]</t>
  </si>
  <si>
    <t>SUMMARY OF SIGNIFICANT ACCOUNTING POLICIES (Details 1)</t>
  </si>
  <si>
    <t>Revenue And Expenses [Member]</t>
  </si>
  <si>
    <t>Description of foreign currency translation</t>
  </si>
  <si>
    <t>Period average</t>
  </si>
  <si>
    <t>Ren Ming Bi | Revenue And Expenses [Member]</t>
  </si>
  <si>
    <t>Foreign currency translation</t>
  </si>
  <si>
    <t>Hong Kong, Dollars | Revenue And Expenses [Member]</t>
  </si>
  <si>
    <t>Assets And Liabilities [Member]</t>
  </si>
  <si>
    <t>Period end exchange rate</t>
  </si>
  <si>
    <t>Assets And Liabilities [Member] | Ren Ming Bi</t>
  </si>
  <si>
    <t>Assets And Liabilities [Member] | Hong Kong, Dollars</t>
  </si>
  <si>
    <t>SUMMARY OF SIGNIFICANT ACCOUNTING POLICIES (Details Narrative)</t>
  </si>
  <si>
    <t>Jun. 13, 2018USD ($)Number$ / sharesshares</t>
  </si>
  <si>
    <t>Dec. 22, 2017</t>
  </si>
  <si>
    <t>Dec. 31, 2018USD ($)Number</t>
  </si>
  <si>
    <t>Mar. 31, 2018USD ($)Number</t>
  </si>
  <si>
    <t>Dec. 31, 2018CNY (¥)</t>
  </si>
  <si>
    <t>Dec. 31, 2017USD ($)</t>
  </si>
  <si>
    <t>Insurance coverage</t>
  </si>
  <si>
    <t>Number of customers | Number</t>
  </si>
  <si>
    <t>Prepayments &amp; deferred expenses</t>
  </si>
  <si>
    <t>Previous income tax rate</t>
  </si>
  <si>
    <t>35.00%</t>
  </si>
  <si>
    <t>Revised income tax rate</t>
  </si>
  <si>
    <t>21.00%</t>
  </si>
  <si>
    <t>Zhao Zhilian [Member]</t>
  </si>
  <si>
    <t>Percentage of concentration risk</t>
  </si>
  <si>
    <t>14.60%</t>
  </si>
  <si>
    <t>Zhang Jianhua [Member]</t>
  </si>
  <si>
    <t>13.30%</t>
  </si>
  <si>
    <t>Shouhang [Member]</t>
  </si>
  <si>
    <t>70.20%</t>
  </si>
  <si>
    <t>Ren Ming Bi</t>
  </si>
  <si>
    <t>Insurance coverage | ¥</t>
  </si>
  <si>
    <t>Vendor [Member]</t>
  </si>
  <si>
    <t>Number of shares granted | shares</t>
  </si>
  <si>
    <t>Fair value | $ / shares</t>
  </si>
  <si>
    <t>Number of employees | Number</t>
  </si>
  <si>
    <t>Compensation expense</t>
  </si>
  <si>
    <t>Purchase from vendor</t>
  </si>
  <si>
    <t>PREPAYMENTS AND DEFERRED EXPENSES (Details Narrative) - USD ($)</t>
  </si>
  <si>
    <t>INVENTORIES (Details) - USD ($)</t>
  </si>
  <si>
    <t>Inventory</t>
  </si>
  <si>
    <t>Growing Cost [Member]</t>
  </si>
  <si>
    <t>Selenium Enriched Paddy [Member]</t>
  </si>
  <si>
    <t>Ordinary Paddy [Member]</t>
  </si>
  <si>
    <t>Rice And Other Products [Member]</t>
  </si>
  <si>
    <t>Packing And Other Materials [Member]</t>
  </si>
  <si>
    <t>INCOME TAXES (Details) - USD ($)</t>
  </si>
  <si>
    <t>United States</t>
  </si>
  <si>
    <t>Foreign</t>
  </si>
  <si>
    <t>(Loss) before income taxes</t>
  </si>
  <si>
    <t>INCOME TAXES (Details 1)</t>
  </si>
  <si>
    <t>U.S. federal statutory income tax rate</t>
  </si>
  <si>
    <t>34.00%</t>
  </si>
  <si>
    <t>Rates in PRC, net</t>
  </si>
  <si>
    <t>0.00%</t>
  </si>
  <si>
    <t>Effects of tax basis differences</t>
  </si>
  <si>
    <t>(21.00%)</t>
  </si>
  <si>
    <t>(34.00%)</t>
  </si>
  <si>
    <t>The Company's effective tax rate</t>
  </si>
  <si>
    <t>INCOME TAXES (Details 2)</t>
  </si>
  <si>
    <t>U.S. Federal [Member]</t>
  </si>
  <si>
    <t>Tax examination date</t>
  </si>
  <si>
    <t>Mar. 31,
		2018</t>
  </si>
  <si>
    <t>China [Member]</t>
  </si>
  <si>
    <t>INCOME TAXES (Details Narrative) - USD ($)</t>
  </si>
  <si>
    <t>Mar. 31, 2017</t>
  </si>
  <si>
    <t>Allowance on deferred tax assets</t>
  </si>
  <si>
    <t>Income tax rate</t>
  </si>
  <si>
    <t>Enterprise income tax</t>
  </si>
  <si>
    <t>Foreign income tax</t>
  </si>
  <si>
    <t>Maturity date</t>
  </si>
  <si>
    <t>8 years</t>
  </si>
  <si>
    <t>Tianci Liantian and Yuxinqi [Member]</t>
  </si>
  <si>
    <t>25.00%</t>
  </si>
  <si>
    <t>People's Republic of China</t>
  </si>
  <si>
    <t>Percentage of allowance on all deferred tax assets</t>
  </si>
  <si>
    <t>ADVANCES FOR SHARES TO BE ISSUED (Details) - USD ($)</t>
  </si>
  <si>
    <t>Total advances for shares to be issued</t>
  </si>
  <si>
    <t>ADVANCES FOR SHARES TO BE ISSUED (Details Narrative) - USD ($)</t>
  </si>
  <si>
    <t>Advances for shares to be issued (in shares)</t>
  </si>
  <si>
    <t>RELATED PARTY TRANSACTIONS (Details) - USD ($)</t>
  </si>
  <si>
    <t>Amount due to related parties</t>
  </si>
  <si>
    <t>Hao Shuping [Member]</t>
  </si>
  <si>
    <t>Shen Zhenai [Member]</t>
  </si>
  <si>
    <t>15 Shareholders Of Lvxin [Member]</t>
  </si>
  <si>
    <t>RELATED PARTY TRANSACTIONS (Details Narrative) - USD ($)</t>
  </si>
  <si>
    <t>Jun. 22, 2018</t>
  </si>
  <si>
    <t>Tianci Liangtian [Member]</t>
  </si>
  <si>
    <t>Noncontrolling Interest, Ownership Percentage by Parent</t>
  </si>
  <si>
    <t>CONTINGENCIES AND COMMITMENT (Details)</t>
  </si>
  <si>
    <t>Dec. 31, 2018USD ($)</t>
  </si>
  <si>
    <t>thereafter</t>
  </si>
  <si>
    <t>Total</t>
  </si>
  <si>
    <t>CONTINGENCIES AND COMMITMENT (Details Narrative)</t>
  </si>
  <si>
    <t>1 Months Ended</t>
  </si>
  <si>
    <t>Apr. 30, 2018USD ($)a</t>
  </si>
  <si>
    <t>Apr. 30, 2018CNY (¥)a</t>
  </si>
  <si>
    <t>Mar. 31, 2018USD ($)</t>
  </si>
  <si>
    <t>Nov. 30, 2017USD ($)a</t>
  </si>
  <si>
    <t>Area of lease office | a</t>
  </si>
  <si>
    <t>Lease term</t>
  </si>
  <si>
    <t>1 year</t>
  </si>
  <si>
    <t>Annual lease payments</t>
  </si>
  <si>
    <t>Rent expense</t>
  </si>
  <si>
    <t>Description of leases of cultivated land</t>
  </si>
  <si>
    <t>The Company leases 497 hectares of cultivated land for cultivating pursuant to more than 300 lease agreements with individual farmers. Some of the leases are paid annually, some of the leases are paid in advance for periods from 12 to 22 years.</t>
  </si>
  <si>
    <t>Land rental costs</t>
  </si>
  <si>
    <t>Prepayments for cultivated land leases</t>
  </si>
  <si>
    <t>Annual lease payments | ¥</t>
  </si>
  <si>
    <t>Operating Lease Agreement [Member] | Heilongjiang Tianci Liangtian Agricultural Technology Development Company Limited [Member]</t>
  </si>
  <si>
    <t>Lease deposits</t>
  </si>
  <si>
    <t>Operating Lease Agreement [Member] | Heilongjiang Yuxinqi Agricultural Technology Development Company Limited [Member]</t>
  </si>
  <si>
    <t>Operating Lease Agreement [Member] | Heilongjiang Yuxinqi Agricultural Technology Development Company Limited [Member] | China, Yuan Renminbi</t>
  </si>
  <si>
    <t>NON-CONTROLLING INTERESTS (Details Narrative) - USD ($)</t>
  </si>
  <si>
    <t>Comprehensive income (loss) attributable to non-controlling interest</t>
  </si>
  <si>
    <t>Comprehensive income (loss) attributable to shareholders' equity</t>
  </si>
  <si>
    <t>Lvxin [Member]</t>
  </si>
  <si>
    <t>SUBSEQUENT EVENTS (Details Narrative) - Subsequent Event [Member]</t>
  </si>
  <si>
    <t>2 Months Ended</t>
  </si>
  <si>
    <t>Feb. 14, 2019USD ($)shares</t>
  </si>
  <si>
    <t>Number of shares issue to one shareholder | shares</t>
  </si>
  <si>
    <t>Value of shares issue to one shareholder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74984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12</v>
      </c>
    </row>
    <row r="15" spans="1:2">
      <c r="A15" s="4" t="s">
        <v>23</v>
      </c>
      <c r="B15" s="5" t="n">
        <v>11167736</v>
      </c>
    </row>
    <row r="16" spans="1:2">
      <c r="A16" s="4" t="s">
        <v>24</v>
      </c>
      <c r="B16" s="6" t="s">
        <v>25</v>
      </c>
    </row>
    <row r="17" spans="1:2">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8</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8</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8</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8</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8</v>
      </c>
    </row>
    <row r="3" spans="1:2">
      <c r="A3" s="3" t="s">
        <v>125</v>
      </c>
    </row>
    <row r="4" spans="1:2">
      <c r="A4" s="4" t="s">
        <v>152</v>
      </c>
      <c r="B4" s="4" t="s">
        <v>153</v>
      </c>
    </row>
    <row r="5" spans="1:2">
      <c r="A5" s="4" t="s">
        <v>154</v>
      </c>
      <c r="B5" s="4" t="s">
        <v>155</v>
      </c>
    </row>
    <row r="6" spans="1:2">
      <c r="A6" s="4" t="s">
        <v>156</v>
      </c>
      <c r="B6" s="4" t="s">
        <v>157</v>
      </c>
    </row>
    <row r="7" spans="1:2">
      <c r="A7" s="4" t="s">
        <v>31</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8</v>
      </c>
    </row>
    <row r="3" spans="1:2">
      <c r="A3" s="3" t="s">
        <v>12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8</v>
      </c>
    </row>
    <row r="3" spans="1:2">
      <c r="A3" s="3" t="s">
        <v>13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3464</v>
      </c>
      <c r="C3" s="7" t="n">
        <v>458690</v>
      </c>
    </row>
    <row r="4" spans="1:3">
      <c r="A4" s="4" t="s">
        <v>32</v>
      </c>
      <c r="B4" s="5" t="n">
        <v>1163380</v>
      </c>
      <c r="C4" s="5" t="n">
        <v>821211</v>
      </c>
    </row>
    <row r="5" spans="1:3">
      <c r="A5" s="4" t="s">
        <v>33</v>
      </c>
      <c r="B5" s="5" t="n">
        <v>42241</v>
      </c>
      <c r="C5" s="5" t="n">
        <v>3184</v>
      </c>
    </row>
    <row r="6" spans="1:3">
      <c r="A6" s="4" t="s">
        <v>34</v>
      </c>
      <c r="B6" s="5" t="n">
        <v>99703</v>
      </c>
      <c r="C6" s="5" t="n">
        <v>526100</v>
      </c>
    </row>
    <row r="7" spans="1:3">
      <c r="A7" s="4" t="s">
        <v>35</v>
      </c>
      <c r="B7" s="5" t="n">
        <v>1328788</v>
      </c>
      <c r="C7" s="5" t="n">
        <v>1809185</v>
      </c>
    </row>
    <row r="8" spans="1:3">
      <c r="A8" s="4" t="s">
        <v>36</v>
      </c>
      <c r="B8" s="5" t="n">
        <v>266662</v>
      </c>
    </row>
    <row r="9" spans="1:3">
      <c r="A9" s="4" t="s">
        <v>37</v>
      </c>
      <c r="B9" s="5" t="n">
        <v>8432</v>
      </c>
      <c r="C9" s="4" t="s">
        <v>38</v>
      </c>
    </row>
    <row r="10" spans="1:3">
      <c r="A10" s="4" t="s">
        <v>39</v>
      </c>
      <c r="B10" s="5" t="n">
        <v>1603882</v>
      </c>
      <c r="C10" s="5" t="n">
        <v>1809185</v>
      </c>
    </row>
    <row r="11" spans="1:3">
      <c r="A11" s="3" t="s">
        <v>40</v>
      </c>
    </row>
    <row r="12" spans="1:3">
      <c r="A12" s="4" t="s">
        <v>41</v>
      </c>
      <c r="B12" s="5" t="n">
        <v>19824</v>
      </c>
      <c r="C12" s="5" t="n">
        <v>72951</v>
      </c>
    </row>
    <row r="13" spans="1:3">
      <c r="A13" s="4" t="s">
        <v>42</v>
      </c>
      <c r="B13" s="5" t="n">
        <v>219338</v>
      </c>
      <c r="C13" s="5" t="n">
        <v>31844</v>
      </c>
    </row>
    <row r="14" spans="1:3">
      <c r="A14" s="4" t="s">
        <v>43</v>
      </c>
      <c r="B14" s="5" t="n">
        <v>240018</v>
      </c>
      <c r="C14" s="5" t="n">
        <v>571650</v>
      </c>
    </row>
    <row r="15" spans="1:3">
      <c r="A15" s="4" t="s">
        <v>44</v>
      </c>
      <c r="B15" s="4" t="s">
        <v>38</v>
      </c>
      <c r="C15" s="5" t="n">
        <v>425749</v>
      </c>
    </row>
    <row r="16" spans="1:3">
      <c r="A16" s="4" t="s">
        <v>45</v>
      </c>
      <c r="B16" s="5" t="n">
        <v>116</v>
      </c>
      <c r="C16" s="4" t="s">
        <v>38</v>
      </c>
    </row>
    <row r="17" spans="1:3">
      <c r="A17" s="4" t="s">
        <v>46</v>
      </c>
      <c r="B17" s="5" t="n">
        <v>479296</v>
      </c>
      <c r="C17" s="5" t="n">
        <v>1102194</v>
      </c>
    </row>
    <row r="18" spans="1:3">
      <c r="A18" s="4" t="s">
        <v>47</v>
      </c>
      <c r="B18" s="5" t="n">
        <v>479296</v>
      </c>
      <c r="C18" s="5" t="n">
        <v>1102194</v>
      </c>
    </row>
    <row r="19" spans="1:3">
      <c r="A19" s="3" t="s">
        <v>48</v>
      </c>
    </row>
    <row r="20" spans="1:3">
      <c r="A20" s="4" t="s">
        <v>49</v>
      </c>
      <c r="B20" s="5" t="n">
        <v>11163</v>
      </c>
      <c r="C20" s="5" t="n">
        <v>10000</v>
      </c>
    </row>
    <row r="21" spans="1:3">
      <c r="A21" s="4" t="s">
        <v>50</v>
      </c>
      <c r="B21" s="5" t="n">
        <v>2350056</v>
      </c>
      <c r="C21" s="5" t="n">
        <v>1066983</v>
      </c>
    </row>
    <row r="22" spans="1:3">
      <c r="A22" s="4" t="s">
        <v>51</v>
      </c>
      <c r="B22" s="5" t="n">
        <v>-1214561</v>
      </c>
      <c r="C22" s="5" t="n">
        <v>-374238</v>
      </c>
    </row>
    <row r="23" spans="1:3">
      <c r="A23" s="4" t="s">
        <v>52</v>
      </c>
      <c r="B23" s="5" t="n">
        <v>-322</v>
      </c>
      <c r="C23" s="5" t="n">
        <v>37072</v>
      </c>
    </row>
    <row r="24" spans="1:3">
      <c r="A24" s="4" t="s">
        <v>53</v>
      </c>
      <c r="B24" s="5" t="n">
        <v>1146336</v>
      </c>
      <c r="C24" s="5" t="n">
        <v>739817</v>
      </c>
    </row>
    <row r="25" spans="1:3">
      <c r="A25" s="4" t="s">
        <v>54</v>
      </c>
      <c r="B25" s="5" t="n">
        <v>-21750</v>
      </c>
      <c r="C25" s="5" t="n">
        <v>-32826</v>
      </c>
    </row>
    <row r="26" spans="1:3">
      <c r="A26" s="4" t="s">
        <v>55</v>
      </c>
      <c r="B26" s="5" t="n">
        <v>1124586</v>
      </c>
      <c r="C26" s="5" t="n">
        <v>706991</v>
      </c>
    </row>
    <row r="27" spans="1:3">
      <c r="A27" s="4" t="s">
        <v>56</v>
      </c>
      <c r="B27" s="7" t="n">
        <v>1603882</v>
      </c>
      <c r="C27" s="7" t="n">
        <v>1809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8</v>
      </c>
    </row>
    <row r="3" spans="1:2">
      <c r="A3" s="3" t="s">
        <v>13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8</v>
      </c>
    </row>
    <row r="3" spans="1:2">
      <c r="A3" s="3" t="s">
        <v>13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8</v>
      </c>
    </row>
    <row r="3" spans="1:2">
      <c r="A3" s="3" t="s">
        <v>14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8</v>
      </c>
    </row>
    <row r="3" spans="1:2">
      <c r="A3" s="3" t="s">
        <v>14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1"/>
    <col customWidth="1" max="5" min="5" width="31"/>
    <col customWidth="1" max="6" min="6" width="14"/>
    <col customWidth="1" max="7" min="7" width="21"/>
    <col customWidth="1" max="8" min="8" width="14"/>
  </cols>
  <sheetData>
    <row r="1" spans="1:8">
      <c r="A1" s="1" t="s">
        <v>201</v>
      </c>
      <c r="B1" s="2" t="s">
        <v>202</v>
      </c>
      <c r="C1" s="2" t="s">
        <v>203</v>
      </c>
      <c r="D1" s="2" t="s">
        <v>204</v>
      </c>
      <c r="E1" s="2" t="s">
        <v>205</v>
      </c>
      <c r="F1" s="2" t="s">
        <v>206</v>
      </c>
      <c r="G1" s="2" t="s">
        <v>207</v>
      </c>
      <c r="H1" s="2" t="s">
        <v>208</v>
      </c>
    </row>
    <row r="2" spans="1:8">
      <c r="A2" s="4" t="s">
        <v>209</v>
      </c>
      <c r="B2" s="7" t="n">
        <v>10000000</v>
      </c>
      <c r="D2" s="7" t="n">
        <v>11163</v>
      </c>
      <c r="E2" s="7" t="n">
        <v>10000</v>
      </c>
    </row>
    <row r="3" spans="1:8">
      <c r="A3" s="4" t="s">
        <v>210</v>
      </c>
      <c r="D3" s="8" t="n">
        <v>0.001</v>
      </c>
      <c r="E3" s="8" t="n">
        <v>0.001</v>
      </c>
    </row>
    <row r="4" spans="1:8">
      <c r="A4" s="4" t="s">
        <v>211</v>
      </c>
    </row>
    <row r="5" spans="1:8">
      <c r="A5" s="4" t="s">
        <v>212</v>
      </c>
      <c r="C5" s="4" t="s">
        <v>213</v>
      </c>
      <c r="G5" s="4" t="s">
        <v>213</v>
      </c>
    </row>
    <row r="6" spans="1:8">
      <c r="A6" s="4" t="s">
        <v>214</v>
      </c>
      <c r="C6" s="7" t="n">
        <v>305472</v>
      </c>
    </row>
    <row r="7" spans="1:8">
      <c r="A7" s="4" t="s">
        <v>215</v>
      </c>
      <c r="C7" s="5" t="n">
        <v>152736</v>
      </c>
    </row>
    <row r="8" spans="1:8">
      <c r="A8" s="4" t="s">
        <v>216</v>
      </c>
      <c r="C8" s="7" t="n">
        <v>152736</v>
      </c>
    </row>
    <row r="9" spans="1:8">
      <c r="A9" s="4" t="s">
        <v>217</v>
      </c>
    </row>
    <row r="10" spans="1:8">
      <c r="A10" s="4" t="s">
        <v>218</v>
      </c>
      <c r="G10" s="11" t="n">
        <v>2029586</v>
      </c>
    </row>
    <row r="11" spans="1:8">
      <c r="A11" s="4" t="s">
        <v>219</v>
      </c>
    </row>
    <row r="12" spans="1:8">
      <c r="A12" s="4" t="s">
        <v>220</v>
      </c>
      <c r="H12" s="4" t="s">
        <v>213</v>
      </c>
    </row>
    <row r="13" spans="1:8">
      <c r="A13" s="4" t="s">
        <v>221</v>
      </c>
    </row>
    <row r="14" spans="1:8">
      <c r="A14" s="4" t="s">
        <v>212</v>
      </c>
      <c r="F14" s="4" t="s">
        <v>213</v>
      </c>
    </row>
    <row r="15" spans="1:8">
      <c r="A15" s="4" t="s">
        <v>222</v>
      </c>
    </row>
    <row r="16" spans="1:8">
      <c r="A16" s="4" t="s">
        <v>212</v>
      </c>
      <c r="E16" s="4" t="s">
        <v>223</v>
      </c>
    </row>
    <row r="17" spans="1:8">
      <c r="A17" s="4" t="s">
        <v>210</v>
      </c>
      <c r="B17" s="8" t="n">
        <v>0.001</v>
      </c>
    </row>
    <row r="18" spans="1:8">
      <c r="A18" s="4" t="s">
        <v>224</v>
      </c>
      <c r="B18" s="4" t="s">
        <v>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1</v>
      </c>
    </row>
    <row r="2" spans="1:2">
      <c r="B2" s="2" t="s">
        <v>2</v>
      </c>
    </row>
    <row r="3" spans="1:2">
      <c r="A3" s="4" t="s">
        <v>222</v>
      </c>
    </row>
    <row r="4" spans="1:2">
      <c r="A4" s="4" t="s">
        <v>227</v>
      </c>
      <c r="B4" s="4" t="s">
        <v>228</v>
      </c>
    </row>
    <row r="5" spans="1:2">
      <c r="A5" s="4" t="s">
        <v>229</v>
      </c>
      <c r="B5" s="5" t="n">
        <v>1</v>
      </c>
    </row>
    <row r="6" spans="1:2">
      <c r="A6" s="4" t="s">
        <v>230</v>
      </c>
      <c r="B6" s="5" t="n">
        <v>1000000</v>
      </c>
    </row>
    <row r="7" spans="1:2">
      <c r="A7" s="4" t="s">
        <v>231</v>
      </c>
    </row>
    <row r="8" spans="1:2">
      <c r="A8" s="4" t="s">
        <v>227</v>
      </c>
      <c r="B8" s="4" t="s">
        <v>232</v>
      </c>
    </row>
    <row r="9" spans="1:2">
      <c r="A9" s="4" t="s">
        <v>229</v>
      </c>
      <c r="B9" s="5" t="n">
        <v>1</v>
      </c>
    </row>
    <row r="10" spans="1:2">
      <c r="A10" s="4" t="s">
        <v>230</v>
      </c>
      <c r="B10" s="5" t="n">
        <v>10000</v>
      </c>
    </row>
    <row r="11" spans="1:2">
      <c r="A11" s="4" t="s">
        <v>233</v>
      </c>
    </row>
    <row r="12" spans="1:2">
      <c r="A12" s="4" t="s">
        <v>227</v>
      </c>
      <c r="B12" s="4" t="s">
        <v>234</v>
      </c>
    </row>
    <row r="13" spans="1:2">
      <c r="A13" s="4" t="s">
        <v>229</v>
      </c>
      <c r="B13" s="5" t="n">
        <v>1</v>
      </c>
    </row>
    <row r="14" spans="1:2">
      <c r="A14" s="4" t="s">
        <v>230</v>
      </c>
      <c r="B14" s="5" t="n">
        <v>0</v>
      </c>
    </row>
    <row r="15" spans="1:2">
      <c r="A15" s="4" t="s">
        <v>235</v>
      </c>
    </row>
    <row r="16" spans="1:2">
      <c r="A16" s="4" t="s">
        <v>227</v>
      </c>
      <c r="B16" s="4" t="s">
        <v>234</v>
      </c>
    </row>
    <row r="17" spans="1:2">
      <c r="A17" s="4" t="s">
        <v>229</v>
      </c>
      <c r="B17" s="5" t="n">
        <v>1</v>
      </c>
    </row>
    <row r="18" spans="1:2">
      <c r="A18" s="4" t="s">
        <v>230</v>
      </c>
      <c r="B18" s="5" t="n">
        <v>0</v>
      </c>
    </row>
    <row r="19" spans="1:2">
      <c r="A19" s="4" t="s">
        <v>219</v>
      </c>
    </row>
    <row r="20" spans="1:2">
      <c r="A20" s="4" t="s">
        <v>227</v>
      </c>
      <c r="B20" s="4" t="s">
        <v>234</v>
      </c>
    </row>
    <row r="21" spans="1:2">
      <c r="A21" s="4" t="s">
        <v>229</v>
      </c>
      <c r="B21" s="10" t="n">
        <v>0.51</v>
      </c>
    </row>
    <row r="22" spans="1:2">
      <c r="A22" s="4" t="s">
        <v>230</v>
      </c>
      <c r="B22" s="5"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25"/>
    <col customWidth="1" max="5" min="5" width="14"/>
  </cols>
  <sheetData>
    <row r="1" spans="1:5">
      <c r="A1" s="1" t="s">
        <v>236</v>
      </c>
      <c r="B1" s="2" t="s">
        <v>64</v>
      </c>
      <c r="D1" s="2" t="s">
        <v>1</v>
      </c>
    </row>
    <row r="2" spans="1:5">
      <c r="B2" s="2" t="s">
        <v>28</v>
      </c>
      <c r="C2" s="2" t="s">
        <v>65</v>
      </c>
      <c r="D2" s="2" t="s">
        <v>28</v>
      </c>
      <c r="E2" s="2" t="s">
        <v>65</v>
      </c>
    </row>
    <row r="3" spans="1:5">
      <c r="A3" s="4" t="s">
        <v>237</v>
      </c>
    </row>
    <row r="4" spans="1:5">
      <c r="A4" s="4" t="s">
        <v>238</v>
      </c>
      <c r="B4" s="4" t="s">
        <v>239</v>
      </c>
      <c r="D4" s="4" t="s">
        <v>239</v>
      </c>
    </row>
    <row r="5" spans="1:5">
      <c r="A5" s="4" t="s">
        <v>240</v>
      </c>
    </row>
    <row r="6" spans="1:5">
      <c r="A6" s="4" t="s">
        <v>241</v>
      </c>
      <c r="B6" s="12" t="n">
        <v>6.9162</v>
      </c>
      <c r="C6" s="12" t="n">
        <v>6.6133</v>
      </c>
      <c r="D6" s="12" t="n">
        <v>6.7008</v>
      </c>
      <c r="E6" s="12" t="n">
        <v>6.7149</v>
      </c>
    </row>
    <row r="7" spans="1:5">
      <c r="A7" s="4" t="s">
        <v>242</v>
      </c>
    </row>
    <row r="8" spans="1:5">
      <c r="A8" s="4" t="s">
        <v>241</v>
      </c>
      <c r="B8" s="12" t="n">
        <v>7.8293</v>
      </c>
      <c r="D8" s="12" t="n">
        <v>7.8408</v>
      </c>
    </row>
    <row r="9" spans="1:5">
      <c r="A9" s="4" t="s">
        <v>243</v>
      </c>
    </row>
    <row r="10" spans="1:5">
      <c r="A10" s="4" t="s">
        <v>238</v>
      </c>
      <c r="B10" s="4" t="s">
        <v>244</v>
      </c>
      <c r="D10" s="4" t="s">
        <v>244</v>
      </c>
    </row>
    <row r="11" spans="1:5">
      <c r="A11" s="4" t="s">
        <v>245</v>
      </c>
    </row>
    <row r="12" spans="1:5">
      <c r="A12" s="4" t="s">
        <v>241</v>
      </c>
      <c r="B12" s="12" t="n">
        <v>6.8776</v>
      </c>
      <c r="C12" s="12" t="n">
        <v>6.5074</v>
      </c>
      <c r="D12" s="12" t="n">
        <v>6.8776</v>
      </c>
      <c r="E12" s="12" t="n">
        <v>6.5074</v>
      </c>
    </row>
    <row r="13" spans="1:5">
      <c r="A13" s="4" t="s">
        <v>246</v>
      </c>
    </row>
    <row r="14" spans="1:5">
      <c r="A14" s="4" t="s">
        <v>241</v>
      </c>
      <c r="B14" s="12" t="n">
        <v>7.8317</v>
      </c>
      <c r="D14" s="12" t="n">
        <v>7.83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43"/>
    <col customWidth="1" max="3" min="3" width="14"/>
    <col customWidth="1" max="4" min="4" width="27"/>
    <col customWidth="1" max="5" min="5" width="27"/>
    <col customWidth="1" max="6" min="6" width="21"/>
    <col customWidth="1" max="7" min="7" width="21"/>
  </cols>
  <sheetData>
    <row r="1" spans="1:7">
      <c r="A1" s="1" t="s">
        <v>247</v>
      </c>
      <c r="B1" s="2" t="s">
        <v>248</v>
      </c>
      <c r="C1" s="2" t="s">
        <v>249</v>
      </c>
      <c r="D1" s="2" t="s">
        <v>250</v>
      </c>
      <c r="E1" s="2" t="s">
        <v>251</v>
      </c>
      <c r="F1" s="2" t="s">
        <v>252</v>
      </c>
      <c r="G1" s="2" t="s">
        <v>253</v>
      </c>
    </row>
    <row r="2" spans="1:7">
      <c r="A2" s="4" t="s">
        <v>254</v>
      </c>
      <c r="D2" s="7" t="n">
        <v>75000</v>
      </c>
    </row>
    <row r="3" spans="1:7">
      <c r="A3" s="4" t="s">
        <v>42</v>
      </c>
      <c r="D3" s="7" t="n">
        <v>219338</v>
      </c>
      <c r="E3" s="7" t="n">
        <v>31844</v>
      </c>
    </row>
    <row r="4" spans="1:7">
      <c r="A4" s="4" t="s">
        <v>255</v>
      </c>
      <c r="D4" s="5" t="n">
        <v>4</v>
      </c>
      <c r="E4" s="5" t="n">
        <v>1</v>
      </c>
    </row>
    <row r="5" spans="1:7">
      <c r="A5" s="4" t="s">
        <v>256</v>
      </c>
      <c r="D5" s="7" t="n">
        <v>99703</v>
      </c>
      <c r="E5" s="7" t="n">
        <v>526100</v>
      </c>
    </row>
    <row r="6" spans="1:7">
      <c r="A6" s="4" t="s">
        <v>257</v>
      </c>
      <c r="C6" s="4" t="s">
        <v>258</v>
      </c>
    </row>
    <row r="7" spans="1:7">
      <c r="A7" s="4" t="s">
        <v>259</v>
      </c>
      <c r="C7" s="4" t="s">
        <v>260</v>
      </c>
    </row>
    <row r="8" spans="1:7">
      <c r="A8" s="4" t="s">
        <v>261</v>
      </c>
    </row>
    <row r="9" spans="1:7">
      <c r="A9" s="4" t="s">
        <v>262</v>
      </c>
      <c r="D9" s="4" t="s">
        <v>263</v>
      </c>
      <c r="E9" s="4" t="s">
        <v>225</v>
      </c>
    </row>
    <row r="10" spans="1:7">
      <c r="A10" s="4" t="s">
        <v>264</v>
      </c>
    </row>
    <row r="11" spans="1:7">
      <c r="A11" s="4" t="s">
        <v>262</v>
      </c>
      <c r="D11" s="4" t="s">
        <v>265</v>
      </c>
    </row>
    <row r="12" spans="1:7">
      <c r="A12" s="4" t="s">
        <v>266</v>
      </c>
    </row>
    <row r="13" spans="1:7">
      <c r="A13" s="4" t="s">
        <v>262</v>
      </c>
      <c r="D13" s="4" t="s">
        <v>267</v>
      </c>
    </row>
    <row r="14" spans="1:7">
      <c r="A14" s="4" t="s">
        <v>268</v>
      </c>
    </row>
    <row r="15" spans="1:7">
      <c r="A15" s="4" t="s">
        <v>269</v>
      </c>
      <c r="F15" s="11" t="n">
        <v>500000</v>
      </c>
    </row>
    <row r="16" spans="1:7">
      <c r="A16" s="4" t="s">
        <v>270</v>
      </c>
    </row>
    <row r="17" spans="1:7">
      <c r="A17" s="4" t="s">
        <v>271</v>
      </c>
      <c r="B17" s="5" t="n">
        <v>290000</v>
      </c>
    </row>
    <row r="18" spans="1:7">
      <c r="A18" s="4" t="s">
        <v>272</v>
      </c>
      <c r="B18" s="13" t="n">
        <v>1.3</v>
      </c>
    </row>
    <row r="19" spans="1:7">
      <c r="A19" s="4" t="s">
        <v>273</v>
      </c>
      <c r="B19" s="5" t="n">
        <v>8</v>
      </c>
    </row>
    <row r="20" spans="1:7">
      <c r="A20" s="4" t="s">
        <v>274</v>
      </c>
      <c r="B20" s="7" t="n">
        <v>377000</v>
      </c>
    </row>
    <row r="21" spans="1:7">
      <c r="A21" s="4" t="s">
        <v>256</v>
      </c>
      <c r="D21" s="7" t="n">
        <v>0</v>
      </c>
      <c r="E21" s="7" t="n">
        <v>128293</v>
      </c>
    </row>
    <row r="22" spans="1:7">
      <c r="A22" s="4" t="s">
        <v>275</v>
      </c>
      <c r="D22" s="7" t="n">
        <v>134905</v>
      </c>
      <c r="G22" s="7" t="n">
        <v>1047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6</v>
      </c>
      <c r="B1" s="2" t="s">
        <v>28</v>
      </c>
      <c r="C1" s="2" t="s">
        <v>29</v>
      </c>
    </row>
    <row r="2" spans="1:3">
      <c r="A2" s="3" t="s">
        <v>128</v>
      </c>
    </row>
    <row r="3" spans="1:3">
      <c r="A3" s="4" t="s">
        <v>34</v>
      </c>
      <c r="B3" s="7" t="n">
        <v>99703</v>
      </c>
      <c r="C3" s="7" t="n">
        <v>526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7</v>
      </c>
      <c r="B1" s="2" t="s">
        <v>28</v>
      </c>
      <c r="C1" s="2" t="s">
        <v>29</v>
      </c>
    </row>
    <row r="2" spans="1:3">
      <c r="A2" s="4" t="s">
        <v>278</v>
      </c>
      <c r="B2" s="7" t="n">
        <v>1163380</v>
      </c>
      <c r="C2" s="7" t="n">
        <v>821211</v>
      </c>
    </row>
    <row r="3" spans="1:3">
      <c r="A3" s="4" t="s">
        <v>279</v>
      </c>
    </row>
    <row r="4" spans="1:3">
      <c r="A4" s="4" t="s">
        <v>278</v>
      </c>
      <c r="B4" s="4" t="s">
        <v>38</v>
      </c>
      <c r="C4" s="5" t="n">
        <v>633607</v>
      </c>
    </row>
    <row r="5" spans="1:3">
      <c r="A5" s="4" t="s">
        <v>280</v>
      </c>
    </row>
    <row r="6" spans="1:3">
      <c r="A6" s="4" t="s">
        <v>278</v>
      </c>
      <c r="B6" s="5" t="n">
        <v>690283</v>
      </c>
      <c r="C6" s="5" t="n">
        <v>187604</v>
      </c>
    </row>
    <row r="7" spans="1:3">
      <c r="A7" s="4" t="s">
        <v>281</v>
      </c>
    </row>
    <row r="8" spans="1:3">
      <c r="A8" s="4" t="s">
        <v>278</v>
      </c>
      <c r="B8" s="5" t="n">
        <v>401137</v>
      </c>
      <c r="C8" s="4" t="s">
        <v>38</v>
      </c>
    </row>
    <row r="9" spans="1:3">
      <c r="A9" s="4" t="s">
        <v>282</v>
      </c>
    </row>
    <row r="10" spans="1:3">
      <c r="A10" s="4" t="s">
        <v>278</v>
      </c>
      <c r="B10" s="5" t="n">
        <v>59959</v>
      </c>
      <c r="C10" s="4" t="s">
        <v>38</v>
      </c>
    </row>
    <row r="11" spans="1:3">
      <c r="A11" s="4" t="s">
        <v>283</v>
      </c>
    </row>
    <row r="12" spans="1:3">
      <c r="A12" s="4" t="s">
        <v>278</v>
      </c>
      <c r="B12" s="7" t="n">
        <v>12001</v>
      </c>
      <c r="C12"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8</v>
      </c>
      <c r="C1" s="2" t="s">
        <v>29</v>
      </c>
    </row>
    <row r="2" spans="1:3">
      <c r="A2" s="3" t="s">
        <v>58</v>
      </c>
    </row>
    <row r="3" spans="1:3">
      <c r="A3" s="4" t="s">
        <v>59</v>
      </c>
      <c r="B3" s="8" t="n">
        <v>0.001</v>
      </c>
      <c r="C3" s="8" t="n">
        <v>0.001</v>
      </c>
    </row>
    <row r="4" spans="1:3">
      <c r="A4" s="4" t="s">
        <v>60</v>
      </c>
      <c r="B4" s="5" t="n">
        <v>74000000</v>
      </c>
      <c r="C4" s="5" t="n">
        <v>74000000</v>
      </c>
    </row>
    <row r="5" spans="1:3">
      <c r="A5" s="4" t="s">
        <v>61</v>
      </c>
      <c r="B5" s="5" t="n">
        <v>11162736</v>
      </c>
      <c r="C5" s="5" t="n">
        <v>10000000</v>
      </c>
    </row>
    <row r="6" spans="1:3">
      <c r="A6" s="4" t="s">
        <v>62</v>
      </c>
      <c r="B6" s="5" t="n">
        <v>11162736</v>
      </c>
      <c r="C6"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84</v>
      </c>
      <c r="B1" s="2" t="s">
        <v>64</v>
      </c>
      <c r="D1" s="2" t="s">
        <v>1</v>
      </c>
    </row>
    <row r="2" spans="1:5">
      <c r="B2" s="2" t="s">
        <v>28</v>
      </c>
      <c r="C2" s="2" t="s">
        <v>65</v>
      </c>
      <c r="D2" s="2" t="s">
        <v>28</v>
      </c>
      <c r="E2" s="2" t="s">
        <v>65</v>
      </c>
    </row>
    <row r="3" spans="1:5">
      <c r="A3" s="3" t="s">
        <v>134</v>
      </c>
    </row>
    <row r="4" spans="1:5">
      <c r="A4" s="4" t="s">
        <v>285</v>
      </c>
      <c r="D4" s="7" t="n">
        <v>-87486</v>
      </c>
      <c r="E4" s="4" t="s">
        <v>38</v>
      </c>
    </row>
    <row r="5" spans="1:5">
      <c r="A5" s="4" t="s">
        <v>286</v>
      </c>
      <c r="D5" s="5" t="n">
        <v>-686092</v>
      </c>
      <c r="E5" s="5" t="n">
        <v>108637</v>
      </c>
    </row>
    <row r="6" spans="1:5">
      <c r="A6" s="4" t="s">
        <v>287</v>
      </c>
      <c r="B6" s="7" t="n">
        <v>-45920</v>
      </c>
      <c r="C6" s="7" t="n">
        <v>108637</v>
      </c>
      <c r="D6" s="7" t="n">
        <v>-773578</v>
      </c>
      <c r="E6" s="7" t="n">
        <v>1086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88</v>
      </c>
      <c r="B1" s="2" t="s">
        <v>1</v>
      </c>
    </row>
    <row r="2" spans="1:3">
      <c r="B2" s="2" t="s">
        <v>28</v>
      </c>
      <c r="C2" s="2" t="s">
        <v>65</v>
      </c>
    </row>
    <row r="3" spans="1:3">
      <c r="A3" s="3" t="s">
        <v>134</v>
      </c>
    </row>
    <row r="4" spans="1:3">
      <c r="A4" s="4" t="s">
        <v>289</v>
      </c>
      <c r="B4" s="4" t="s">
        <v>260</v>
      </c>
      <c r="C4" s="4" t="s">
        <v>290</v>
      </c>
    </row>
    <row r="5" spans="1:3">
      <c r="A5" s="4" t="s">
        <v>291</v>
      </c>
      <c r="B5" s="4" t="s">
        <v>292</v>
      </c>
      <c r="C5" s="4" t="s">
        <v>292</v>
      </c>
    </row>
    <row r="6" spans="1:3">
      <c r="A6" s="4" t="s">
        <v>293</v>
      </c>
      <c r="B6" s="4" t="s">
        <v>294</v>
      </c>
      <c r="C6" s="4" t="s">
        <v>295</v>
      </c>
    </row>
    <row r="7" spans="1:3">
      <c r="A7" s="4" t="s">
        <v>296</v>
      </c>
      <c r="B7" s="4" t="s">
        <v>292</v>
      </c>
      <c r="C7"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16"/>
  </cols>
  <sheetData>
    <row r="1" spans="1:2">
      <c r="A1" s="1" t="s">
        <v>297</v>
      </c>
      <c r="B1" s="2" t="s">
        <v>1</v>
      </c>
    </row>
    <row r="2" spans="1:2">
      <c r="B2" s="2" t="s">
        <v>28</v>
      </c>
    </row>
    <row r="3" spans="1:2">
      <c r="A3" s="4" t="s">
        <v>298</v>
      </c>
    </row>
    <row r="4" spans="1:2">
      <c r="A4" s="4" t="s">
        <v>299</v>
      </c>
      <c r="B4" s="4" t="s">
        <v>300</v>
      </c>
    </row>
    <row r="5" spans="1:2">
      <c r="A5" s="4" t="s">
        <v>301</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302</v>
      </c>
      <c r="B1" s="2" t="s">
        <v>249</v>
      </c>
      <c r="C1" s="2" t="s">
        <v>28</v>
      </c>
      <c r="D1" s="2" t="s">
        <v>65</v>
      </c>
      <c r="E1" s="2" t="s">
        <v>29</v>
      </c>
      <c r="F1" s="2" t="s">
        <v>303</v>
      </c>
    </row>
    <row r="2" spans="1:6">
      <c r="A2" s="4" t="s">
        <v>304</v>
      </c>
      <c r="C2" s="7" t="n">
        <v>15000</v>
      </c>
      <c r="F2" s="7" t="n">
        <v>0</v>
      </c>
    </row>
    <row r="3" spans="1:6">
      <c r="A3" s="4" t="s">
        <v>305</v>
      </c>
      <c r="C3" s="4" t="s">
        <v>260</v>
      </c>
      <c r="D3" s="4" t="s">
        <v>290</v>
      </c>
    </row>
    <row r="4" spans="1:6">
      <c r="A4" s="4" t="s">
        <v>31</v>
      </c>
      <c r="C4" s="7" t="n">
        <v>23464</v>
      </c>
      <c r="D4" s="7" t="n">
        <v>5131</v>
      </c>
      <c r="E4" s="7" t="n">
        <v>458690</v>
      </c>
      <c r="F4" s="7" t="n">
        <v>38</v>
      </c>
    </row>
    <row r="5" spans="1:6">
      <c r="A5" s="4" t="s">
        <v>306</v>
      </c>
      <c r="C5" s="4" t="s">
        <v>292</v>
      </c>
      <c r="D5" s="4" t="s">
        <v>292</v>
      </c>
    </row>
    <row r="6" spans="1:6">
      <c r="A6" s="4" t="s">
        <v>307</v>
      </c>
      <c r="C6" s="7" t="n">
        <v>686092</v>
      </c>
      <c r="D6" s="7" t="n">
        <v>-108637</v>
      </c>
    </row>
    <row r="7" spans="1:6">
      <c r="A7" s="4" t="s">
        <v>257</v>
      </c>
      <c r="B7" s="4" t="s">
        <v>258</v>
      </c>
    </row>
    <row r="8" spans="1:6">
      <c r="A8" s="4" t="s">
        <v>259</v>
      </c>
      <c r="B8" s="4" t="s">
        <v>260</v>
      </c>
    </row>
    <row r="9" spans="1:6">
      <c r="A9" s="4" t="s">
        <v>308</v>
      </c>
      <c r="B9" s="4" t="s">
        <v>309</v>
      </c>
    </row>
    <row r="10" spans="1:6">
      <c r="A10" s="4" t="s">
        <v>310</v>
      </c>
    </row>
    <row r="11" spans="1:6">
      <c r="A11" s="4" t="s">
        <v>306</v>
      </c>
      <c r="C11" s="4" t="s">
        <v>311</v>
      </c>
    </row>
    <row r="12" spans="1:6">
      <c r="A12" s="4" t="s">
        <v>307</v>
      </c>
      <c r="C12" s="4" t="s">
        <v>38</v>
      </c>
      <c r="D12" s="4" t="s">
        <v>38</v>
      </c>
    </row>
    <row r="13" spans="1:6">
      <c r="A13" s="4" t="s">
        <v>312</v>
      </c>
    </row>
    <row r="14" spans="1:6">
      <c r="A14" s="4" t="s">
        <v>304</v>
      </c>
      <c r="C14" s="7" t="n">
        <v>172000</v>
      </c>
      <c r="D14" s="7" t="n">
        <v>0</v>
      </c>
    </row>
    <row r="15" spans="1:6">
      <c r="A15" s="4" t="s">
        <v>313</v>
      </c>
      <c r="C15" s="4" t="s">
        <v>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4</v>
      </c>
      <c r="B1" s="2" t="s">
        <v>28</v>
      </c>
      <c r="C1" s="2" t="s">
        <v>29</v>
      </c>
    </row>
    <row r="2" spans="1:3">
      <c r="A2" s="3" t="s">
        <v>137</v>
      </c>
    </row>
    <row r="3" spans="1:3">
      <c r="A3" s="4" t="s">
        <v>44</v>
      </c>
      <c r="B3" s="4" t="s">
        <v>38</v>
      </c>
      <c r="C3" s="7" t="n">
        <v>425749</v>
      </c>
    </row>
    <row r="4" spans="1:3">
      <c r="A4" s="4" t="s">
        <v>315</v>
      </c>
      <c r="B4" s="4" t="s">
        <v>38</v>
      </c>
      <c r="C4" s="7" t="n">
        <v>4257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6</v>
      </c>
      <c r="B1" s="2" t="s">
        <v>28</v>
      </c>
      <c r="C1" s="2" t="s">
        <v>29</v>
      </c>
    </row>
    <row r="2" spans="1:3">
      <c r="A2" s="3" t="s">
        <v>137</v>
      </c>
    </row>
    <row r="3" spans="1:3">
      <c r="A3" s="4" t="s">
        <v>317</v>
      </c>
      <c r="C3" s="5" t="n">
        <v>410000</v>
      </c>
    </row>
    <row r="4" spans="1:3">
      <c r="A4" s="4" t="s">
        <v>44</v>
      </c>
      <c r="B4" s="4" t="s">
        <v>38</v>
      </c>
      <c r="C4" s="7" t="n">
        <v>4257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8</v>
      </c>
      <c r="C1" s="2" t="s">
        <v>29</v>
      </c>
    </row>
    <row r="2" spans="1:3">
      <c r="A2" s="4" t="s">
        <v>319</v>
      </c>
      <c r="B2" s="7" t="n">
        <v>240018</v>
      </c>
      <c r="C2" s="7" t="n">
        <v>571650</v>
      </c>
    </row>
    <row r="3" spans="1:3">
      <c r="A3" s="4" t="s">
        <v>320</v>
      </c>
    </row>
    <row r="4" spans="1:3">
      <c r="A4" s="4" t="s">
        <v>319</v>
      </c>
      <c r="B4" s="5" t="n">
        <v>41752</v>
      </c>
      <c r="C4" s="5" t="n">
        <v>112690</v>
      </c>
    </row>
    <row r="5" spans="1:3">
      <c r="A5" s="4" t="s">
        <v>321</v>
      </c>
    </row>
    <row r="6" spans="1:3">
      <c r="A6" s="4" t="s">
        <v>319</v>
      </c>
      <c r="B6" s="5" t="n">
        <v>8696</v>
      </c>
      <c r="C6" s="5" t="n">
        <v>752</v>
      </c>
    </row>
    <row r="7" spans="1:3">
      <c r="A7" s="4" t="s">
        <v>322</v>
      </c>
    </row>
    <row r="8" spans="1:3">
      <c r="A8" s="4" t="s">
        <v>319</v>
      </c>
      <c r="B8" s="7" t="n">
        <v>189570</v>
      </c>
      <c r="C8" s="7" t="n">
        <v>4582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23</v>
      </c>
      <c r="B1" s="2" t="s">
        <v>28</v>
      </c>
      <c r="C1" s="2" t="s">
        <v>324</v>
      </c>
      <c r="D1" s="2" t="s">
        <v>29</v>
      </c>
    </row>
    <row r="2" spans="1:4">
      <c r="A2" s="4" t="s">
        <v>319</v>
      </c>
      <c r="B2" s="7" t="n">
        <v>240018</v>
      </c>
      <c r="D2" s="7" t="n">
        <v>571650</v>
      </c>
    </row>
    <row r="3" spans="1:4">
      <c r="A3" s="4" t="s">
        <v>322</v>
      </c>
    </row>
    <row r="4" spans="1:4">
      <c r="A4" s="4" t="s">
        <v>319</v>
      </c>
      <c r="B4" s="7" t="n">
        <v>189570</v>
      </c>
      <c r="D4" s="7" t="n">
        <v>458208</v>
      </c>
    </row>
    <row r="5" spans="1:4">
      <c r="A5" s="4" t="s">
        <v>325</v>
      </c>
    </row>
    <row r="6" spans="1:4">
      <c r="A6" s="4" t="s">
        <v>326</v>
      </c>
      <c r="C6" s="4" t="s">
        <v>2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27</v>
      </c>
      <c r="B1" s="2" t="s">
        <v>328</v>
      </c>
    </row>
    <row r="2" spans="1:2">
      <c r="A2" s="3" t="s">
        <v>143</v>
      </c>
    </row>
    <row r="3" spans="1:2">
      <c r="A3" s="5" t="n">
        <v>2019</v>
      </c>
      <c r="B3" s="7" t="n">
        <v>372726</v>
      </c>
    </row>
    <row r="4" spans="1:2">
      <c r="A4" s="5" t="n">
        <v>2020</v>
      </c>
      <c r="B4" s="5" t="n">
        <v>402596</v>
      </c>
    </row>
    <row r="5" spans="1:2">
      <c r="A5" s="5" t="n">
        <v>2021</v>
      </c>
      <c r="B5" s="5" t="n">
        <v>357460</v>
      </c>
    </row>
    <row r="6" spans="1:2">
      <c r="A6" s="5" t="n">
        <v>2022</v>
      </c>
      <c r="B6" s="5" t="n">
        <v>280862</v>
      </c>
    </row>
    <row r="7" spans="1:2">
      <c r="A7" s="5" t="n">
        <v>2023</v>
      </c>
      <c r="B7" s="5" t="n">
        <v>201073</v>
      </c>
    </row>
    <row r="8" spans="1:2">
      <c r="A8" s="4" t="s">
        <v>329</v>
      </c>
      <c r="B8" s="5" t="n">
        <v>1001366</v>
      </c>
    </row>
    <row r="9" spans="1:2">
      <c r="A9" s="4" t="s">
        <v>330</v>
      </c>
      <c r="B9" s="7" t="n">
        <v>26160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80"/>
    <col customWidth="1" max="9" min="9" width="21"/>
    <col customWidth="1" max="10" min="10" width="21"/>
    <col customWidth="1" max="11" min="11" width="22"/>
  </cols>
  <sheetData>
    <row r="1" spans="1:11">
      <c r="A1" s="1" t="s">
        <v>331</v>
      </c>
      <c r="B1" s="2" t="s">
        <v>332</v>
      </c>
      <c r="F1" s="2" t="s">
        <v>64</v>
      </c>
      <c r="H1" s="2" t="s">
        <v>1</v>
      </c>
    </row>
    <row r="2" spans="1:11">
      <c r="B2" s="2" t="s">
        <v>328</v>
      </c>
      <c r="C2" s="2" t="s">
        <v>252</v>
      </c>
      <c r="D2" s="2" t="s">
        <v>333</v>
      </c>
      <c r="E2" s="2" t="s">
        <v>334</v>
      </c>
      <c r="F2" s="2" t="s">
        <v>328</v>
      </c>
      <c r="G2" s="2" t="s">
        <v>253</v>
      </c>
      <c r="H2" s="2" t="s">
        <v>328</v>
      </c>
      <c r="I2" s="2" t="s">
        <v>253</v>
      </c>
      <c r="J2" s="2" t="s">
        <v>335</v>
      </c>
      <c r="K2" s="2" t="s">
        <v>336</v>
      </c>
    </row>
    <row r="3" spans="1:11">
      <c r="A3" s="4" t="s">
        <v>337</v>
      </c>
      <c r="D3" s="10" t="n">
        <v>176.86</v>
      </c>
      <c r="E3" s="10" t="n">
        <v>176.86</v>
      </c>
    </row>
    <row r="4" spans="1:11">
      <c r="A4" s="4" t="s">
        <v>338</v>
      </c>
      <c r="D4" s="4" t="s">
        <v>339</v>
      </c>
      <c r="E4" s="4" t="s">
        <v>339</v>
      </c>
    </row>
    <row r="5" spans="1:11">
      <c r="A5" s="4" t="s">
        <v>340</v>
      </c>
      <c r="D5" s="7" t="n">
        <v>4532</v>
      </c>
    </row>
    <row r="6" spans="1:11">
      <c r="A6" s="4" t="s">
        <v>341</v>
      </c>
      <c r="F6" s="7" t="n">
        <v>11341</v>
      </c>
      <c r="H6" s="7" t="n">
        <v>35687</v>
      </c>
    </row>
    <row r="7" spans="1:11">
      <c r="A7" s="4" t="s">
        <v>256</v>
      </c>
      <c r="B7" s="7" t="n">
        <v>99703</v>
      </c>
      <c r="F7" s="5" t="n">
        <v>99703</v>
      </c>
      <c r="H7" s="7" t="n">
        <v>99703</v>
      </c>
      <c r="J7" s="7" t="n">
        <v>526100</v>
      </c>
    </row>
    <row r="8" spans="1:11">
      <c r="A8" s="4" t="s">
        <v>342</v>
      </c>
      <c r="H8" s="4" t="s">
        <v>343</v>
      </c>
    </row>
    <row r="9" spans="1:11">
      <c r="A9" s="4" t="s">
        <v>344</v>
      </c>
      <c r="F9" s="4" t="s">
        <v>38</v>
      </c>
      <c r="G9" s="4" t="s">
        <v>38</v>
      </c>
      <c r="H9" s="4" t="s">
        <v>38</v>
      </c>
      <c r="I9" s="4" t="s">
        <v>38</v>
      </c>
    </row>
    <row r="10" spans="1:11">
      <c r="A10" s="4" t="s">
        <v>345</v>
      </c>
      <c r="B10" s="5" t="n">
        <v>70000</v>
      </c>
      <c r="F10" s="7" t="n">
        <v>70000</v>
      </c>
      <c r="H10" s="7" t="n">
        <v>70000</v>
      </c>
      <c r="J10" s="7" t="n">
        <v>335000</v>
      </c>
    </row>
    <row r="11" spans="1:11">
      <c r="A11" s="4" t="s">
        <v>268</v>
      </c>
    </row>
    <row r="12" spans="1:11">
      <c r="A12" s="4" t="s">
        <v>346</v>
      </c>
      <c r="E12" s="11" t="n">
        <v>30000</v>
      </c>
    </row>
    <row r="13" spans="1:11">
      <c r="A13" s="4" t="s">
        <v>347</v>
      </c>
    </row>
    <row r="14" spans="1:11">
      <c r="A14" s="4" t="s">
        <v>337</v>
      </c>
      <c r="K14" s="5" t="n">
        <v>666</v>
      </c>
    </row>
    <row r="15" spans="1:11">
      <c r="A15" s="4" t="s">
        <v>348</v>
      </c>
      <c r="K15" s="7" t="n">
        <v>1592</v>
      </c>
    </row>
    <row r="16" spans="1:11">
      <c r="A16" s="4" t="s">
        <v>349</v>
      </c>
    </row>
    <row r="17" spans="1:11">
      <c r="A17" s="4" t="s">
        <v>340</v>
      </c>
      <c r="B17" s="7" t="n">
        <v>42000</v>
      </c>
    </row>
    <row r="18" spans="1:11">
      <c r="A18" s="4" t="s">
        <v>350</v>
      </c>
    </row>
    <row r="19" spans="1:11">
      <c r="A19" s="4" t="s">
        <v>346</v>
      </c>
      <c r="C19" s="11" t="n">
        <v>290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8</v>
      </c>
      <c r="C2" s="2" t="s">
        <v>65</v>
      </c>
      <c r="D2" s="2" t="s">
        <v>28</v>
      </c>
      <c r="E2" s="2" t="s">
        <v>65</v>
      </c>
    </row>
    <row r="3" spans="1:5">
      <c r="A3" s="3" t="s">
        <v>66</v>
      </c>
    </row>
    <row r="4" spans="1:5">
      <c r="A4" s="4" t="s">
        <v>67</v>
      </c>
      <c r="B4" s="7" t="n">
        <v>211130</v>
      </c>
      <c r="C4" s="7" t="n">
        <v>373936</v>
      </c>
      <c r="D4" s="7" t="n">
        <v>214815</v>
      </c>
      <c r="E4" s="7" t="n">
        <v>373936</v>
      </c>
    </row>
    <row r="5" spans="1:5">
      <c r="A5" s="4" t="s">
        <v>68</v>
      </c>
      <c r="B5" s="5" t="n">
        <v>135932</v>
      </c>
      <c r="C5" s="5" t="n">
        <v>222193</v>
      </c>
      <c r="D5" s="5" t="n">
        <v>138010</v>
      </c>
      <c r="E5" s="5" t="n">
        <v>222193</v>
      </c>
    </row>
    <row r="6" spans="1:5">
      <c r="A6" s="4" t="s">
        <v>69</v>
      </c>
      <c r="B6" s="5" t="n">
        <v>75198</v>
      </c>
      <c r="C6" s="5" t="n">
        <v>151743</v>
      </c>
      <c r="D6" s="5" t="n">
        <v>76805</v>
      </c>
      <c r="E6" s="5" t="n">
        <v>151743</v>
      </c>
    </row>
    <row r="7" spans="1:5">
      <c r="A7" s="3" t="s">
        <v>70</v>
      </c>
    </row>
    <row r="8" spans="1:5">
      <c r="A8" s="4" t="s">
        <v>71</v>
      </c>
      <c r="B8" s="5" t="n">
        <v>40222</v>
      </c>
      <c r="C8" s="5" t="n">
        <v>298</v>
      </c>
      <c r="D8" s="5" t="n">
        <v>498760</v>
      </c>
      <c r="E8" s="5" t="n">
        <v>298</v>
      </c>
    </row>
    <row r="9" spans="1:5">
      <c r="A9" s="4" t="s">
        <v>72</v>
      </c>
      <c r="B9" s="5" t="n">
        <v>21115</v>
      </c>
      <c r="C9" s="5" t="n">
        <v>14580</v>
      </c>
      <c r="D9" s="5" t="n">
        <v>174468</v>
      </c>
      <c r="E9" s="5" t="n">
        <v>14580</v>
      </c>
    </row>
    <row r="10" spans="1:5">
      <c r="A10" s="4" t="s">
        <v>73</v>
      </c>
      <c r="B10" s="5" t="n">
        <v>11341</v>
      </c>
      <c r="C10" s="5" t="n">
        <v>3599</v>
      </c>
      <c r="D10" s="5" t="n">
        <v>35687</v>
      </c>
      <c r="E10" s="5" t="n">
        <v>3599</v>
      </c>
    </row>
    <row r="11" spans="1:5">
      <c r="A11" s="4" t="s">
        <v>74</v>
      </c>
      <c r="B11" s="4" t="s">
        <v>38</v>
      </c>
      <c r="C11" s="5" t="n">
        <v>24633</v>
      </c>
      <c r="D11" s="4" t="s">
        <v>38</v>
      </c>
      <c r="E11" s="5" t="n">
        <v>24633</v>
      </c>
    </row>
    <row r="12" spans="1:5">
      <c r="A12" s="4" t="s">
        <v>75</v>
      </c>
      <c r="B12" s="5" t="n">
        <v>30699</v>
      </c>
      <c r="C12" s="4" t="s">
        <v>38</v>
      </c>
      <c r="D12" s="5" t="n">
        <v>86493</v>
      </c>
      <c r="E12" s="4" t="s">
        <v>38</v>
      </c>
    </row>
    <row r="13" spans="1:5">
      <c r="A13" s="4" t="s">
        <v>76</v>
      </c>
      <c r="B13" s="5" t="n">
        <v>16808</v>
      </c>
      <c r="C13" s="4" t="s">
        <v>38</v>
      </c>
      <c r="D13" s="5" t="n">
        <v>56156</v>
      </c>
      <c r="E13" s="4" t="s">
        <v>38</v>
      </c>
    </row>
    <row r="14" spans="1:5">
      <c r="A14" s="4" t="s">
        <v>77</v>
      </c>
      <c r="B14" s="5" t="n">
        <v>885</v>
      </c>
      <c r="C14" s="4" t="s">
        <v>38</v>
      </c>
      <c r="D14" s="5" t="n">
        <v>2116</v>
      </c>
      <c r="E14" s="4" t="s">
        <v>38</v>
      </c>
    </row>
    <row r="15" spans="1:5">
      <c r="A15" s="4" t="s">
        <v>78</v>
      </c>
      <c r="B15" s="5" t="n">
        <v>121070</v>
      </c>
      <c r="C15" s="5" t="n">
        <v>43110</v>
      </c>
      <c r="D15" s="5" t="n">
        <v>853680</v>
      </c>
      <c r="E15" s="5" t="n">
        <v>43110</v>
      </c>
    </row>
    <row r="16" spans="1:5">
      <c r="A16" s="4" t="s">
        <v>79</v>
      </c>
      <c r="B16" s="5" t="n">
        <v>-45872</v>
      </c>
      <c r="C16" s="5" t="n">
        <v>108633</v>
      </c>
      <c r="D16" s="5" t="n">
        <v>-776875</v>
      </c>
      <c r="E16" s="5" t="n">
        <v>108633</v>
      </c>
    </row>
    <row r="17" spans="1:5">
      <c r="A17" s="4" t="s">
        <v>80</v>
      </c>
      <c r="B17" s="5" t="n">
        <v>-48</v>
      </c>
      <c r="C17" s="5" t="n">
        <v>4</v>
      </c>
      <c r="D17" s="5" t="n">
        <v>3297</v>
      </c>
      <c r="E17" s="5" t="n">
        <v>4</v>
      </c>
    </row>
    <row r="18" spans="1:5">
      <c r="A18" s="4" t="s">
        <v>81</v>
      </c>
      <c r="B18" s="5" t="n">
        <v>-45920</v>
      </c>
      <c r="C18" s="5" t="n">
        <v>108637</v>
      </c>
      <c r="D18" s="5" t="n">
        <v>-773578</v>
      </c>
      <c r="E18" s="5" t="n">
        <v>108637</v>
      </c>
    </row>
    <row r="19" spans="1:5">
      <c r="A19" s="4" t="s">
        <v>82</v>
      </c>
      <c r="B19" s="4" t="s">
        <v>38</v>
      </c>
      <c r="C19" s="4" t="s">
        <v>38</v>
      </c>
      <c r="D19" s="4" t="s">
        <v>38</v>
      </c>
      <c r="E19" s="4" t="s">
        <v>38</v>
      </c>
    </row>
    <row r="20" spans="1:5">
      <c r="A20" s="4" t="s">
        <v>83</v>
      </c>
      <c r="B20" s="5" t="n">
        <v>-45920</v>
      </c>
      <c r="C20" s="5" t="n">
        <v>108637</v>
      </c>
      <c r="D20" s="5" t="n">
        <v>-773578</v>
      </c>
      <c r="E20" s="5" t="n">
        <v>108637</v>
      </c>
    </row>
    <row r="21" spans="1:5">
      <c r="A21" s="4" t="s">
        <v>84</v>
      </c>
      <c r="B21" s="5" t="n">
        <v>86992</v>
      </c>
      <c r="C21" s="5" t="n">
        <v>259461</v>
      </c>
      <c r="D21" s="5" t="n">
        <v>66745</v>
      </c>
      <c r="E21" s="5" t="n">
        <v>259461</v>
      </c>
    </row>
    <row r="22" spans="1:5">
      <c r="A22" s="4" t="s">
        <v>85</v>
      </c>
      <c r="B22" s="7" t="n">
        <v>-132912</v>
      </c>
      <c r="C22" s="7" t="n">
        <v>-150824</v>
      </c>
      <c r="D22" s="7" t="n">
        <v>-840323</v>
      </c>
      <c r="E22" s="7" t="n">
        <v>-150824</v>
      </c>
    </row>
    <row r="23" spans="1:5">
      <c r="A23" s="4" t="s">
        <v>86</v>
      </c>
      <c r="B23" s="9" t="n">
        <v>-0.01</v>
      </c>
      <c r="C23" s="9" t="n">
        <v>-0.02</v>
      </c>
      <c r="D23" s="9" t="n">
        <v>-0.08</v>
      </c>
      <c r="E23" s="9" t="n">
        <v>-0.02</v>
      </c>
    </row>
    <row r="24" spans="1:5">
      <c r="A24" s="4" t="s">
        <v>87</v>
      </c>
      <c r="B24" s="5" t="n">
        <v>11162736</v>
      </c>
      <c r="C24" s="5" t="n">
        <v>10000000</v>
      </c>
      <c r="D24" s="5" t="n">
        <v>10916593</v>
      </c>
      <c r="E24" s="5" t="n">
        <v>10000000</v>
      </c>
    </row>
    <row r="25" spans="1:5">
      <c r="A25" s="3" t="s">
        <v>88</v>
      </c>
    </row>
    <row r="26" spans="1:5">
      <c r="A26" s="4" t="s">
        <v>89</v>
      </c>
      <c r="B26" s="7" t="n">
        <v>-45920</v>
      </c>
      <c r="C26" s="7" t="n">
        <v>108637</v>
      </c>
      <c r="D26" s="7" t="n">
        <v>-773578</v>
      </c>
      <c r="E26" s="7" t="n">
        <v>108637</v>
      </c>
    </row>
    <row r="27" spans="1:5">
      <c r="A27" s="4" t="s">
        <v>90</v>
      </c>
      <c r="B27" s="5" t="n">
        <v>-11211</v>
      </c>
      <c r="C27" s="5" t="n">
        <v>54706</v>
      </c>
      <c r="D27" s="5" t="n">
        <v>-93063</v>
      </c>
      <c r="E27" s="5" t="n">
        <v>54706</v>
      </c>
    </row>
    <row r="28" spans="1:5">
      <c r="A28" s="4" t="s">
        <v>91</v>
      </c>
      <c r="B28" s="5" t="n">
        <v>-57131</v>
      </c>
      <c r="C28" s="5" t="n">
        <v>163343</v>
      </c>
      <c r="D28" s="5" t="n">
        <v>-866641</v>
      </c>
      <c r="E28" s="5" t="n">
        <v>163343</v>
      </c>
    </row>
    <row r="29" spans="1:5">
      <c r="A29" s="4" t="s">
        <v>92</v>
      </c>
      <c r="B29" s="5" t="n">
        <v>85726</v>
      </c>
      <c r="C29" s="5" t="n">
        <v>286479</v>
      </c>
      <c r="D29" s="5" t="n">
        <v>11076</v>
      </c>
      <c r="E29" s="5" t="n">
        <v>286479</v>
      </c>
    </row>
    <row r="30" spans="1:5">
      <c r="A30" s="4" t="s">
        <v>93</v>
      </c>
      <c r="B30" s="7" t="n">
        <v>-142857</v>
      </c>
      <c r="C30" s="7" t="n">
        <v>-123136</v>
      </c>
      <c r="D30" s="7" t="n">
        <v>-877717</v>
      </c>
      <c r="E30" s="7" t="n">
        <v>-123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51</v>
      </c>
      <c r="B1" s="2" t="s">
        <v>64</v>
      </c>
      <c r="D1" s="2" t="s">
        <v>1</v>
      </c>
    </row>
    <row r="2" spans="1:6">
      <c r="B2" s="2" t="s">
        <v>28</v>
      </c>
      <c r="C2" s="2" t="s">
        <v>65</v>
      </c>
      <c r="D2" s="2" t="s">
        <v>28</v>
      </c>
      <c r="E2" s="2" t="s">
        <v>65</v>
      </c>
      <c r="F2" s="2" t="s">
        <v>29</v>
      </c>
    </row>
    <row r="3" spans="1:6">
      <c r="A3" s="4" t="s">
        <v>54</v>
      </c>
      <c r="B3" s="7" t="n">
        <v>-21750</v>
      </c>
      <c r="D3" s="7" t="n">
        <v>-21750</v>
      </c>
      <c r="F3" s="7" t="n">
        <v>-32826</v>
      </c>
    </row>
    <row r="4" spans="1:6">
      <c r="A4" s="4" t="s">
        <v>352</v>
      </c>
      <c r="B4" s="5" t="n">
        <v>85726</v>
      </c>
      <c r="C4" s="7" t="n">
        <v>286479</v>
      </c>
      <c r="D4" s="5" t="n">
        <v>11076</v>
      </c>
      <c r="E4" s="7" t="n">
        <v>286479</v>
      </c>
    </row>
    <row r="5" spans="1:6">
      <c r="A5" s="4" t="s">
        <v>353</v>
      </c>
      <c r="B5" s="7" t="n">
        <v>-142857</v>
      </c>
      <c r="C5" s="7" t="n">
        <v>-123136</v>
      </c>
      <c r="D5" s="7" t="n">
        <v>-877717</v>
      </c>
      <c r="E5" s="7" t="n">
        <v>-123136</v>
      </c>
    </row>
    <row r="6" spans="1:6">
      <c r="A6" s="4" t="s">
        <v>354</v>
      </c>
    </row>
    <row r="7" spans="1:6">
      <c r="A7" s="4" t="s">
        <v>326</v>
      </c>
      <c r="B7" s="4" t="s">
        <v>213</v>
      </c>
      <c r="D7" s="4" t="s">
        <v>213</v>
      </c>
      <c r="F7" s="4" t="s">
        <v>2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7"/>
  </cols>
  <sheetData>
    <row r="1" spans="1:2">
      <c r="A1" s="1" t="s">
        <v>355</v>
      </c>
      <c r="B1" s="2" t="s">
        <v>356</v>
      </c>
    </row>
    <row r="2" spans="1:2">
      <c r="B2" s="2" t="s">
        <v>357</v>
      </c>
    </row>
    <row r="3" spans="1:2">
      <c r="A3" s="4" t="s">
        <v>358</v>
      </c>
      <c r="B3" s="5" t="n">
        <v>5000</v>
      </c>
    </row>
    <row r="4" spans="1:2">
      <c r="A4" s="4" t="s">
        <v>359</v>
      </c>
      <c r="B4" s="7" t="n">
        <v>6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8</v>
      </c>
      <c r="C2" s="2" t="s">
        <v>65</v>
      </c>
    </row>
    <row r="3" spans="1:3">
      <c r="A3" s="3" t="s">
        <v>95</v>
      </c>
    </row>
    <row r="4" spans="1:3">
      <c r="A4" s="4" t="s">
        <v>89</v>
      </c>
      <c r="B4" s="7" t="n">
        <v>-773578</v>
      </c>
      <c r="C4" s="7" t="n">
        <v>108637</v>
      </c>
    </row>
    <row r="5" spans="1:3">
      <c r="A5" s="3" t="s">
        <v>96</v>
      </c>
    </row>
    <row r="6" spans="1:3">
      <c r="A6" s="4" t="s">
        <v>77</v>
      </c>
      <c r="B6" s="5" t="n">
        <v>2116</v>
      </c>
      <c r="C6" s="4" t="s">
        <v>38</v>
      </c>
    </row>
    <row r="7" spans="1:3">
      <c r="A7" s="4" t="s">
        <v>97</v>
      </c>
      <c r="B7" s="5" t="n">
        <v>377000</v>
      </c>
      <c r="C7" s="4" t="s">
        <v>38</v>
      </c>
    </row>
    <row r="8" spans="1:3">
      <c r="A8" s="3" t="s">
        <v>98</v>
      </c>
    </row>
    <row r="9" spans="1:3">
      <c r="A9" s="4" t="s">
        <v>34</v>
      </c>
      <c r="B9" s="5" t="n">
        <v>114079</v>
      </c>
      <c r="C9" s="5" t="n">
        <v>65153</v>
      </c>
    </row>
    <row r="10" spans="1:3">
      <c r="A10" s="4" t="s">
        <v>32</v>
      </c>
      <c r="B10" s="5" t="n">
        <v>-413435</v>
      </c>
      <c r="C10" s="5" t="n">
        <v>448616</v>
      </c>
    </row>
    <row r="11" spans="1:3">
      <c r="A11" s="4" t="s">
        <v>33</v>
      </c>
      <c r="B11" s="5" t="n">
        <v>-39332</v>
      </c>
      <c r="C11" s="5" t="n">
        <v>-1489</v>
      </c>
    </row>
    <row r="12" spans="1:3">
      <c r="A12" s="4" t="s">
        <v>41</v>
      </c>
      <c r="B12" s="5" t="n">
        <v>-52264</v>
      </c>
      <c r="C12" s="4" t="s">
        <v>38</v>
      </c>
    </row>
    <row r="13" spans="1:3">
      <c r="A13" s="4" t="s">
        <v>42</v>
      </c>
      <c r="B13" s="5" t="n">
        <v>190258</v>
      </c>
      <c r="C13" s="4" t="s">
        <v>38</v>
      </c>
    </row>
    <row r="14" spans="1:3">
      <c r="A14" s="4" t="s">
        <v>43</v>
      </c>
      <c r="B14" s="5" t="n">
        <v>205948</v>
      </c>
      <c r="C14" s="5" t="n">
        <v>-616749</v>
      </c>
    </row>
    <row r="15" spans="1:3">
      <c r="A15" s="4" t="s">
        <v>45</v>
      </c>
      <c r="B15" s="5" t="n">
        <v>116</v>
      </c>
      <c r="C15" s="5" t="n">
        <v>1046</v>
      </c>
    </row>
    <row r="16" spans="1:3">
      <c r="A16" s="4" t="s">
        <v>99</v>
      </c>
      <c r="B16" s="5" t="n">
        <v>-389092</v>
      </c>
      <c r="C16" s="5" t="n">
        <v>5214</v>
      </c>
    </row>
    <row r="17" spans="1:3">
      <c r="A17" s="3" t="s">
        <v>100</v>
      </c>
    </row>
    <row r="18" spans="1:3">
      <c r="A18" s="4" t="s">
        <v>101</v>
      </c>
      <c r="B18" s="5" t="n">
        <v>-10494</v>
      </c>
      <c r="C18" s="4" t="s">
        <v>38</v>
      </c>
    </row>
    <row r="19" spans="1:3">
      <c r="A19" s="4" t="s">
        <v>102</v>
      </c>
      <c r="B19" s="5" t="n">
        <v>-222403</v>
      </c>
      <c r="C19" s="4" t="s">
        <v>38</v>
      </c>
    </row>
    <row r="20" spans="1:3">
      <c r="A20" s="4" t="s">
        <v>103</v>
      </c>
      <c r="B20" s="5" t="n">
        <v>-232897</v>
      </c>
      <c r="C20" s="4" t="s">
        <v>38</v>
      </c>
    </row>
    <row r="21" spans="1:3">
      <c r="A21" s="3" t="s">
        <v>104</v>
      </c>
    </row>
    <row r="22" spans="1:3">
      <c r="A22" s="4" t="s">
        <v>105</v>
      </c>
      <c r="B22" s="5" t="n">
        <v>335250</v>
      </c>
      <c r="C22" s="4" t="s">
        <v>38</v>
      </c>
    </row>
    <row r="23" spans="1:3">
      <c r="A23" s="4" t="s">
        <v>106</v>
      </c>
      <c r="B23" s="5" t="n">
        <v>-101955</v>
      </c>
      <c r="C23" s="4" t="s">
        <v>38</v>
      </c>
    </row>
    <row r="24" spans="1:3">
      <c r="A24" s="4" t="s">
        <v>107</v>
      </c>
      <c r="B24" s="5" t="n">
        <v>7661</v>
      </c>
      <c r="C24" s="4" t="s">
        <v>38</v>
      </c>
    </row>
    <row r="25" spans="1:3">
      <c r="A25" s="4" t="s">
        <v>108</v>
      </c>
      <c r="B25" s="5" t="n">
        <v>240956</v>
      </c>
      <c r="C25" s="4" t="s">
        <v>38</v>
      </c>
    </row>
    <row r="26" spans="1:3">
      <c r="A26" s="4" t="s">
        <v>109</v>
      </c>
      <c r="B26" s="5" t="n">
        <v>-54193</v>
      </c>
      <c r="C26" s="5" t="n">
        <v>-121</v>
      </c>
    </row>
    <row r="27" spans="1:3">
      <c r="A27" s="4" t="s">
        <v>110</v>
      </c>
      <c r="B27" s="5" t="n">
        <v>-435226</v>
      </c>
      <c r="C27" s="5" t="n">
        <v>5093</v>
      </c>
    </row>
    <row r="28" spans="1:3">
      <c r="A28" s="4" t="s">
        <v>111</v>
      </c>
      <c r="B28" s="5" t="n">
        <v>458690</v>
      </c>
      <c r="C28" s="5" t="n">
        <v>38</v>
      </c>
    </row>
    <row r="29" spans="1:3">
      <c r="A29" s="4" t="s">
        <v>112</v>
      </c>
      <c r="B29" s="5" t="n">
        <v>23464</v>
      </c>
      <c r="C29" s="5" t="n">
        <v>5131</v>
      </c>
    </row>
    <row r="30" spans="1:3">
      <c r="A30" s="3" t="s">
        <v>113</v>
      </c>
    </row>
    <row r="31" spans="1:3">
      <c r="A31" s="4" t="s">
        <v>114</v>
      </c>
      <c r="B31" s="4" t="s">
        <v>38</v>
      </c>
      <c r="C31" s="4" t="s">
        <v>38</v>
      </c>
    </row>
    <row r="32" spans="1:3">
      <c r="A32" s="4" t="s">
        <v>115</v>
      </c>
      <c r="B32" s="4" t="s">
        <v>38</v>
      </c>
      <c r="C32" s="5" t="n">
        <v>24633</v>
      </c>
    </row>
    <row r="33" spans="1:3">
      <c r="A33" s="3" t="s">
        <v>116</v>
      </c>
    </row>
    <row r="34" spans="1:3">
      <c r="A34" s="4" t="s">
        <v>117</v>
      </c>
      <c r="B34" s="7" t="n">
        <v>266662</v>
      </c>
      <c r="C3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118</v>
      </c>
      <c r="B1" s="2" t="s">
        <v>1</v>
      </c>
    </row>
    <row r="2" spans="1:2">
      <c r="B2" s="2" t="s">
        <v>28</v>
      </c>
    </row>
    <row r="3" spans="1:2">
      <c r="A3" s="3" t="s">
        <v>119</v>
      </c>
    </row>
    <row r="4" spans="1:2">
      <c r="A4" s="4" t="s">
        <v>120</v>
      </c>
      <c r="B4" s="10" t="n">
        <v>0.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8</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07:13Z</dcterms:created>
  <dcterms:modified xmlns:dcterms="http://purl.org/dc/terms/" xmlns:xsi="http://www.w3.org/2001/XMLSchema-instance" xsi:type="dcterms:W3CDTF">2019-02-14T16:07:13Z</dcterms:modified>
</cp:coreProperties>
</file>